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Significant Accounting Polices"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Restructuring" sheetId="16" state="visible" r:id="rId16"/>
    <sheet xmlns:r="http://schemas.openxmlformats.org/officeDocument/2006/relationships" name="Subsequent Events" sheetId="17" state="visible" r:id="rId17"/>
    <sheet xmlns:r="http://schemas.openxmlformats.org/officeDocument/2006/relationships" name="Significant Accounting Polices " sheetId="18" state="visible" r:id="rId18"/>
    <sheet xmlns:r="http://schemas.openxmlformats.org/officeDocument/2006/relationships" name="Significant Accounting Police_2"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Net Loss Per Share (Tables)" sheetId="25" state="visible" r:id="rId25"/>
    <sheet xmlns:r="http://schemas.openxmlformats.org/officeDocument/2006/relationships" name="Nature of Operations and Basi_2" sheetId="26" state="visible" r:id="rId26"/>
    <sheet xmlns:r="http://schemas.openxmlformats.org/officeDocument/2006/relationships" name="Significant Accounting Police_3" sheetId="27" state="visible" r:id="rId27"/>
    <sheet xmlns:r="http://schemas.openxmlformats.org/officeDocument/2006/relationships" name="Significant Accounting Police_4" sheetId="28" state="visible" r:id="rId28"/>
    <sheet xmlns:r="http://schemas.openxmlformats.org/officeDocument/2006/relationships" name="Property and Equipment - Schedu" sheetId="29" state="visible" r:id="rId29"/>
    <sheet xmlns:r="http://schemas.openxmlformats.org/officeDocument/2006/relationships" name="Property and Equipment - Additi" sheetId="30" state="visible" r:id="rId30"/>
    <sheet xmlns:r="http://schemas.openxmlformats.org/officeDocument/2006/relationships" name="Accrued Expenses - Schedule of " sheetId="31" state="visible" r:id="rId31"/>
    <sheet xmlns:r="http://schemas.openxmlformats.org/officeDocument/2006/relationships" name="Leases - Additional Information" sheetId="32" state="visible" r:id="rId32"/>
    <sheet xmlns:r="http://schemas.openxmlformats.org/officeDocument/2006/relationships" name="Leases - Reconciliation of Undi" sheetId="33" state="visible" r:id="rId33"/>
    <sheet xmlns:r="http://schemas.openxmlformats.org/officeDocument/2006/relationships" name="Commitments and Contingencies -" sheetId="34" state="visible" r:id="rId34"/>
    <sheet xmlns:r="http://schemas.openxmlformats.org/officeDocument/2006/relationships" name="Stockholders' Equity - Addition" sheetId="35" state="visible" r:id="rId35"/>
    <sheet xmlns:r="http://schemas.openxmlformats.org/officeDocument/2006/relationships" name="Stockholders' Equity - Summary " sheetId="36" state="visible" r:id="rId36"/>
    <sheet xmlns:r="http://schemas.openxmlformats.org/officeDocument/2006/relationships" name="Stockholders' Equity - Summar_2" sheetId="37" state="visible" r:id="rId37"/>
    <sheet xmlns:r="http://schemas.openxmlformats.org/officeDocument/2006/relationships" name="Income Taxes - Additional Infor" sheetId="38" state="visible" r:id="rId38"/>
    <sheet xmlns:r="http://schemas.openxmlformats.org/officeDocument/2006/relationships" name="Income Taxes - Schedule of Comp" sheetId="39" state="visible" r:id="rId39"/>
    <sheet xmlns:r="http://schemas.openxmlformats.org/officeDocument/2006/relationships" name="Income Taxes - Schedule of Reco" sheetId="40" state="visible" r:id="rId40"/>
    <sheet xmlns:r="http://schemas.openxmlformats.org/officeDocument/2006/relationships" name="Net Loss Per Share - Schedule o" sheetId="41" state="visible" r:id="rId41"/>
    <sheet xmlns:r="http://schemas.openxmlformats.org/officeDocument/2006/relationships" name="Restructuring - Additional Info"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cer Therapeutics Inc.</t>
        </is>
      </c>
    </row>
    <row r="10">
      <c r="A10" s="4" t="inlineStr">
        <is>
          <t>Entity Central Index Key</t>
        </is>
      </c>
      <c r="B10" s="4" t="inlineStr">
        <is>
          <t>0001069308</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20699045</v>
      </c>
    </row>
    <row r="18">
      <c r="A18" s="4" t="inlineStr">
        <is>
          <t>Entity Common Stock, Shares Outstanding</t>
        </is>
      </c>
      <c r="C18" s="6" t="n">
        <v>14310244</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Title of 12(b) Security</t>
        </is>
      </c>
      <c r="B22" s="4" t="inlineStr">
        <is>
          <t>Common Stock, $0.0001 par value per share</t>
        </is>
      </c>
    </row>
    <row r="23">
      <c r="A23" s="4" t="inlineStr">
        <is>
          <t>Trading Symbol</t>
        </is>
      </c>
      <c r="B23" s="4" t="inlineStr">
        <is>
          <t>ACER</t>
        </is>
      </c>
    </row>
    <row r="24">
      <c r="A24" s="4" t="inlineStr">
        <is>
          <t>Security Exchange Name</t>
        </is>
      </c>
      <c r="B24" s="4" t="inlineStr">
        <is>
          <t>NASDAQ</t>
        </is>
      </c>
    </row>
    <row r="25">
      <c r="A25" s="4" t="inlineStr">
        <is>
          <t>Entity File Number</t>
        </is>
      </c>
      <c r="B25" s="4" t="inlineStr">
        <is>
          <t>001-33004</t>
        </is>
      </c>
    </row>
    <row r="26">
      <c r="A26" s="4" t="inlineStr">
        <is>
          <t>Entity Incorporation, State or Country Code</t>
        </is>
      </c>
      <c r="B26" s="4" t="inlineStr">
        <is>
          <t>DE</t>
        </is>
      </c>
    </row>
    <row r="27">
      <c r="A27" s="4" t="inlineStr">
        <is>
          <t>Entity Tax Identification Number</t>
        </is>
      </c>
      <c r="B27" s="4" t="inlineStr">
        <is>
          <t>32-0426967</t>
        </is>
      </c>
    </row>
    <row r="28">
      <c r="A28" s="4" t="inlineStr">
        <is>
          <t>Entity Address, Address Line One</t>
        </is>
      </c>
      <c r="B28" s="4" t="inlineStr">
        <is>
          <t>One Gateway Center</t>
        </is>
      </c>
    </row>
    <row r="29">
      <c r="A29" s="4" t="inlineStr">
        <is>
          <t>Entity Address, Address Line Two</t>
        </is>
      </c>
      <c r="B29" s="4" t="inlineStr">
        <is>
          <t>Suite 351</t>
        </is>
      </c>
    </row>
    <row r="30">
      <c r="A30" s="4" t="inlineStr">
        <is>
          <t>Entity Address, Address Line Three</t>
        </is>
      </c>
      <c r="B30" s="4" t="inlineStr">
        <is>
          <t>300 Washington Street</t>
        </is>
      </c>
    </row>
    <row r="31">
      <c r="A31" s="4" t="inlineStr">
        <is>
          <t>Entity Address, City or Town</t>
        </is>
      </c>
      <c r="B31" s="4" t="inlineStr">
        <is>
          <t>Newton</t>
        </is>
      </c>
    </row>
    <row r="32">
      <c r="A32" s="4" t="inlineStr">
        <is>
          <t>Entity Address, State or Province</t>
        </is>
      </c>
      <c r="B32" s="4" t="inlineStr">
        <is>
          <t>MA</t>
        </is>
      </c>
    </row>
    <row r="33">
      <c r="A33" s="4" t="inlineStr">
        <is>
          <t>Entity Address, Postal Zip Code</t>
        </is>
      </c>
      <c r="B33" s="4" t="inlineStr">
        <is>
          <t>02458</t>
        </is>
      </c>
    </row>
    <row r="34">
      <c r="A34" s="4" t="inlineStr">
        <is>
          <t>City Area Code</t>
        </is>
      </c>
      <c r="B34" s="4" t="inlineStr">
        <is>
          <t>844</t>
        </is>
      </c>
    </row>
    <row r="35">
      <c r="A35" s="4" t="inlineStr">
        <is>
          <t>Local Phone Number</t>
        </is>
      </c>
      <c r="B35" s="4" t="inlineStr">
        <is>
          <t>902-6100</t>
        </is>
      </c>
    </row>
    <row r="36">
      <c r="A36" s="4" t="inlineStr">
        <is>
          <t>Document Annual Report</t>
        </is>
      </c>
      <c r="B36" s="4" t="inlineStr">
        <is>
          <t>true</t>
        </is>
      </c>
    </row>
    <row r="37">
      <c r="A37" s="4" t="inlineStr">
        <is>
          <t>Document Transition Report</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t>
        </is>
      </c>
      <c r="B1" s="2" t="inlineStr">
        <is>
          <t>12 Months Ended</t>
        </is>
      </c>
    </row>
    <row r="2">
      <c r="B2" s="2" t="inlineStr">
        <is>
          <t>Dec. 31, 2020</t>
        </is>
      </c>
    </row>
    <row r="3">
      <c r="A3" s="3" t="inlineStr">
        <is>
          <t>Accounts Payable And Accrued Liabilities Current [Abstract]</t>
        </is>
      </c>
    </row>
    <row r="4">
      <c r="A4" s="4" t="inlineStr">
        <is>
          <t>Accrued Expenses</t>
        </is>
      </c>
      <c r="B4" s="4" t="inlineStr">
        <is>
          <t>4 .
ACCRUED EXPENSES Accrued expenses consisted of the following at December 31, 2020 and 2019:
December 31, 2020
December 31, 2019
Accrued contract manufacturing
$
1,479,771
$
655,207
Accrued contract research and regulatory consulting
1,070,664
418,000
Accrued legal
350,517
152,340
Accrued payroll and payroll taxes
267,159
153,238
Accrued license fees
240,041
—
Accrued accounting, audit, and tax fees
181,200
147,850
Accrued miscellaneous expenses
102,999
56,598
Accrued consulting
88,750
109,073
Accrued precommercial costs
—
252,125
Total accrued expenses
$
3,781,101
$
1,944,4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5. On March 6, 2018, the Company entered into a lease agreement (the “Newton Lease”), commencing on October 1, 2018, for certain premises, which consist of 2,760 square feet of office space located in Newton, Massachusetts (the “Newton Premises”) to serve as its corporate headquarters. On March 5, 2019, the Company entered into a lease agreement to amend the Newton Lease and to lease an additional 1,600 square feet of office space, commencing on June 1, 2019, located in Newton, Massachusetts (the “Additional Newton Premises”) to serve as additional space for its corporate headquarters. The term of the leases for the Newton Premises and the Additional Newton Premises expires on May 31, 2022. In addition, the Company is required to share in certain taxes and operating expenses of the Newton Premises and the Additional Newton Premises. The Company entered into a triple net lease (the “Bend Lease”) effective April 1, 2018 for certain premises consisting of 2,288 square feet of office space located in Bend, Oregon (the “Bend Premises”) to serve as a satellite facility. On April 23, 2019, the Company entered into a lease agreement to amend the Bend Lease and to lease an additional 1,389 square feet of office space, commencing on May 1, 2019, located in Bend, Oregon (the “Additional Bend Premises”). The term of the lease for the Bend Premises and the Additional Bend Premises expires on March 31, 2022 (the “Bend Term”). The Company has an option to extend the Bend Term for up to two additional periods of three years and a right of first refusal to lease an additional suite in the same building. These options to extend were not included in the estimated term for the right of use asset or lease liability. The leases for the Newton Premises, the Additional Newton Premises, the Bend Premises, and the Additional Bend Premises are classified as operating leases. In the first quarter of 2019, the Company adopted ASU 2016-02 and recorded a non-cash transaction to recognize a right-of-use-asset of $0.4 million in other non-current assets, as well as a lease liability of $0.2 million in other current liabilities and $0.2 million in other non-current liabilities. Since the adoption of ASU 2016-02, the Company has recognized additional right-of-use-assets totaling $0.3 million as well as additional lease liabilities totaling $0.1 million in other current liabilities and $0.2 million in other non-current liabilities in conjunction with the commencement of the leases for the Additional Newton Premises and the Additional Bend Premises. The Company’s lease liability represents the net present value of future lease payments utilizing a discount rate of 8% for each of the years ended December 31, 2020 and 2019, which corresponds to the Company’s incremental borrowing rate. As of December 31, 2020, the weighted average remaining lease term was 1.4 years. For the years ended December 31, 2020 and 2019, the Company recorded expense of $0.3 million and $0.2 million, respectively, related to the leases. During the years ended December 31, 2020 and 2019, the Company made cash payments of $0.3 million and $0.2 million, respectively for amounts included in the measurement of lease liabilities. The Company is therefore reporting a right-of-use asset of $0.4 million in Other non-current assets and lease liabilities totaling $0.4 million in Other current liabilities and Other non-current liabilities as of December 31, 2020. The following table reconciles the undiscounted lease liabilities to the total lease liabilities recognized on the balance sheet as of December 31, 2020:
Undiscounted lease liabilities for years ending December 31,
2021
$
273,158
2022
115,951
Total undiscounted lease liabilities
$
389,109
Less effects of discounting
(24,798
)
Total lease liabilities as of December 31, 2020
$
364,311
The Company’s lease liabilities are reported on the consolidated balance sheets as follows:
December 31,
2020
2019
Other current liabilities
$
274,172
$
263,392
Other non-current liabilities
90,139
326,282
Total lease liabilities
$
364,311
$
589,6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6 .
COMMITMENTS AND CONTINGENCIES License Agreements In April 2014, the Company obtained exclusive rights to intellectual property relating to ACER-001 and preclinical and clinical data, through a license agreement with Baylor College of Medicine (“BCM”). Under the terms of the agreement, as amended, the Company has worldwide exclusive rights to develop, manufacture, use, sell and import licensed products as defined in the agreement. The license agreement requires the Company to make certain upfront and annual payments to BCM, as well as reimburse certain legal costs, make payments upon achievement of defined milestones, and pay royalties in the low single-digit percent range on net sales of any developed product over the royalty term. In August 2016, the Company signed an agreement with Assistance Publique—Hôpitaux de Paris, Hôpital Européen Georges Pompidou (“AP-HP”) (via its Department of Clinical Research and Development) granting the Company the exclusive worldwide rights to access and use data from a randomized controlled clinical study of celiprolol. The Company used this pivotal clinical data to support an NDA regulatory filing for EDSIVO TM In September 2018, the Company entered into a License Agreement for Development and Exploitation with AP-HP to acquire the exclusive worldwide intellectual property rights to three European patent applications relating to certain uses of celiprolol including (i) the optimal dose of celiprolol in treating vEDS patients, (ii) the use of celiprolol during pregnancy and (iii) the use of celiprolol to treat kyphoscoliotic Ehlers-Danlos syndrome (type VI). Pursuant to the agreement, the Company will reimburse AP-HP for certain costs and will pay annual maintenance fee payments. Subject to a minimum royalty amount, the Company will also pay royalty payments on annual net sales of celiprolol during the royalty term in the low single digit percent range, depending upon whether there is a valid claim of a licensed patent. Under the agreement, the Company will control and pay the costs of ongoing patent prosecution and maintenance for the licensed applications. The Company may terminate the agreement in its sole discretion upon written notice to AP-HP, and AP-HP may terminate the agreement in the event the Company fails to make the required payments after notice and opportunity to cure. Additionally, the agreement will terminate if the Company terminates clinical development, marketing approval is withdrawn by the health or regulatory authorities in all countries, the Company ceases to do business or there is a procedure of winding-up by court decision against the Company. The Company subsequently filed three U.S. In December 2018, the Company entered into an exclusive license agreement with Sanofi granting the Company worldwide rights to osanetant, a clinical-stage, selective, non-peptide tachykinin NK3 receptor antagonist. The agreement required the Company to make a certain upfront payment to Sanofi, make payments upon achievement of defined development and sales milestones and pay royalties on net sales of osanetant over the royalty term. The Company plans to initially pursue development of osanetant as a potential treatment for iVMS. Paycheck Protection Program (“PPP”) Loan On April 11, 2020, the Company was advised that its principal bank, JPMorgan Chase Bank, N.A., had approved a $0.6 million loan under the PPP pursuant to the CARES Act that was signed into law on March 27, 2020. As a U.S. small business, the Company has qualified for the PPP, which allows businesses and nonprofits with fewer than 500 employees to obtain loans of up to $10 million to incent companies to maintain their workers as they manage the business disruptions caused by the COVID-19 pandemic. The loan, evidenced by a promissory note to JPMorgan Chase Bank, N.A. as lender, has a term of two years, is unsecured, and is guaranteed by the Small Business Administration. The loan bears interest at a fixed rate of one percent per annum, with the first six months of interest and principal deferred. Some or all of the loan may be forgiven if at least 75% of the loan proceeds are used by the Company to cover payroll costs, including benefits, and if the Company maintains its employment and compensation within certain parameters during the period following the loan origination date and complies with other relevant conditions. On June 5, 2020, the Payroll Protection Flexibility Act of 2020 was signed into law, adjusting certain terms of the loans issued under the PPP, including extending the initial deferral period from six to up to ten months, reducing from 75% to 60% the portion of loan proceeds required to be used to cover payroll costs, and allowing borrowers to elect a 24-week rather than an eight-week period related to employment and compensation provisions. There can be no assurance that this PPP loan can be forgiven. The Company is reporting the liability associated with the loan as $0.4 million in Other current liabilities and $0.2 million in Other non-current liabilities and accounts for the loan according to ASC 470. Litigation Piper vs. Acer Therapeutics Inc. From time to time, the Company may become involved in litigation or proceedings relating to claims arising out of its operations. On September 27, 2017, Piper Sandler &amp; Co. (“Piper”) filed a lawsuit against the Company, Piper Sandler &amp; Co. v. Acer Therapeutics Inc., Index No. 656055/2017, in the Supreme Court of the State of New York, County of New York. The complaint alleges that the Company breached its obligations to Piper pursuant to an August 30, 2016 engagement letter between the parties and an April 28, 2017 addendum thereto by failing to pay Piper (i) a fee of $1.1 million in connection with the financing which closed on September 19, 2017 for aggregate consideration of $15.7 million and (ii) $0.1 million in reimbursement for expenses incurred by Piper pursuant to the engagement letter. On November 10, 2017, the Company filed an answer and counterclaim in the lawsuit, denying Piper’s breach of contract allegation, asserting several defenses, and bringing several counterclaims, including claims for breach of contract and breach of the duty of good faith and fair dealing. Piper filed a reply to the counterclaims denying the essential allegations, and fact discovery has largely concluded. On February 22, 2019, Piper filed a motion for summary judgment. On March 26, 2020, the Court denied Piper's motion in part, as to Piper’s claim and the Company’s counterclaim for damages, and granted in part, as to certain counterclaims by the company. Discovery is ongoing in the case. Pursuant to the Court’s directive, the parties have submitted a joint request for a pre-trial conference, which has not yet been scheduled. The Company has not recorded a liability as of December 31, 2020 The Securities Class Action On July 1, 2019, plaintiff Tyler Sell filed a putative class action lawsuit, Sell v. Acer Therapeutics Inc. et al. U.S. TM With the selection of a lead plaintiff, the case is now captioned Skiadas v. Acer Therapeutics Inc. et al . The Lead Plaintiff filed a Second Amended Complaint on February 28, 2020 and the Company moved to dismiss the Second Amended Complaint on May 1, 2020. On June 16, 2020, the Court granted in part and denied in part the Company’s motion to dismiss. The Company filed its answer to the Second Amended Complaint on August 7, 2020, and the Court held an initial conference on August 17, 2020. After obtaining leave from the Court to do so, the Lead Plaintiff filed his Third Amended Complaint on February 4, 2021. The Company has not recorded a liability as of December 31, 2020 because a potential loss is not probable or reasonably estimable given the preliminary nature of the proceedings. On August 12, 2019, a stockholder’s derivative action, Gress v. Aselage, et al U.S. Skiadas On March 17, 2020, a second stockholder’s derivative action, Giroux v. Amello et al. , No. 1:20-cv-10537-GAO, was filed in the U.S. District Court for the District of Massachusetts against certain of the Company’s present and former officers and directors, asserting claims based on the same facts at issue in the Skiadas and Gress cases. The parties in the Gress and Giroux cases have entered stipulations to stay the cases and the parties will meet and confer to propose case schedules to the Court in each of the respective cases. On June 23, 2020, a third stockholder’s derivative action, King v. Schelling , et al ., No. 1:20-cv-04779-GHW, was filed in the U.S. District Court for the Southern District of New York against certain of the Company’s present and former officers and directors that arises from the same facts underlying the Skiadas , Gress , and Giroux cases. The parties have agreed to extend the deadline to respond to the Derivative Complaint to December 10, 2020. On July 6, 2020, a fourth stockholder derivative action, Diaz v. Amello et al. , No. 1:20-cv-00909-MN, was filed in the U.S. District Court for the District of Delaware. By Stipulation and Order dated August 7, 2020, the Gress and Diaz cases were consolidated under the caption In re Acer Therapeutics Inc. Derivative Litigation , Lead Case No. 1:19-cv-01505-MN. The parties recently reached an agreement to settle all of the derivative cases and on January 21, 2021, plaintiff Giroux filed a motion to approve that settlement in the District Court of Massachusetts, the Court which will administer the settlement. If fully and finally approved by the Court as proposed, the settlement would provide for, among other things, (i) implementation or continuation by the Company of an agreed set of corporate governance measures, (ii) payment by the Company’s insurance carriers of a total of $500,000 to plaintiffs’ counsels, and (iii) a full and final release of all claims by the plaintiffs and a dismissal with prejudice of all of the pending derivative cases.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7 .
STOCKHOLDERS’ EQUITY At-the-Market Facility On November 9, 2018, the Company entered into a sales agreement with Roth Capital Partners, LLC, and on March 18, 2020, the Company entered into an amended and restated sales agreement with JonesTrading Institutional Services LLC and Roth Capital Partners, LLC. The agreement provides a facility for the offer and sale of shares of common stock from time to time having an aggregate offering price of up to $50 million depending upon market demand, in transactions deemed to be an “at-the-market” (“ATM”) offering. Private Placement On July 24, 2020, the Company entered into a securities purchase agreement for the sale and issuance of an aggregate of 244,998 shares of the Company’s common stock, for an aggregate purchase price of $0.9 million, in a Private Placement with certain directors, officers, and employees at a price per share of $3.50. The shares of common stock issued in the Private Placement constitute “restricted securities” under the federal securities laws and are subject to a minimum six-month holding period. Common Stock Purchase Agreement On April 30, 2020, the Company entered into a purchase agreement and a registration rights agreement pursuant to which Lincoln Park has committed to purchase up to $15.0 million of the Company’s common stock. Under the terms and subject to the conditions of the purchase agreement, the Company has the right, but not the obligation, to sell to Lincoln Park, and Lincoln Park is obligated to purchase up to $15.0 million of the Company’s common stock. Such sales of common stock by the Company will be subject to certain limitations, and may occur from time to time, at the Company’s sole discretion, over the 36-month period commencing on June 8, 2020. The number of shares the Company may sell to Lincoln Park on any single business day in a regular purchase is 50,000, but that amount may be increased up to 100,000 shares, depending upon the market price of the Company’s common stock at the time of sale and subject to a maximum limit of $1.0 million per regular purchase. The purchase price per share for each such regular purchase will be based on prevailing market prices of the Company’s common stock immediately preceding the time of sale as computed under the purchase agreement. In addition to regular purchases, the Company may also direct Lincoln Park to purchase other amounts as accelerated purchases or as additional accelerated purchases if the closing sale price of the common stock exceeds certain threshold prices as set forth in the purchase agreement. Under applicable rules of the Nasdaq Capital Market, in no event may the Company issue or sell to Lincoln Park under the purchase agreement more than 19.99% of the shares of the Company’s common stock outstanding immediately prior to the execution of the purchase agreement, unless (i) the Company obtains stockholder approval to issue shares of common stock in excess of the Exchange Cap or (ii) the average price of all applicable sales of common stock to Lincoln Park under the purchase agreement equals or exceeds $2.1668, such that issuances and sales of the common stock to Lincoln Park under the purchase agreement would be exempt from the issuance limitation under applicable Nasdaq rules. The Company determined that the right to sell additional shares represents a freestanding put option under ASC 815 Derivatives and Hedging, but has a fair value of zero, and therefore no additional accounting was required. Lincoln Park has no right to require the Company to sell any shares of common stock to Lincoln Park, but Lincoln Park is obligated to make purchases as the Company directs, subject to certain conditions. In all instances, the Company may not sell shares of its common stock to Lincoln Park under the purchase agreement if doing so would result in Lincoln Park beneficially owning more than 9.99% of its common stock.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proceeds under the purchase agreement to the Company will depend on the frequency and prices at which the Company sells shares of its stock to Lincoln Park. The Company issued 148,148 shares of common stock to Lincoln Park as a commitment fee in connection with entering into the purchase agreement. The $0.4 million fair value of the commitment fee shares was recorded to General and administrative expense along with other costs incurred in connection with entering into the purchase agreement. As of December 31, 2020 , the Company had sold 900,000 shares of common stock under its purchase agreement with Lincoln Park at a weighted average price of $2.64 per share, resulting in gross proceeds of $2.4 million. . See Note 11, “Subsequent Events,” regarding additional sales made subsequent to year-end. 2018 Stock Incentive Plan The Company’s 2018 Stock Incentive Plan (the “2018 Plan”), adopted on May 14, 2018, provides for the grant of up to 500,000 shares of common stock as stock options, restricted stock, stock appreciation rights, restricted stock units, performance-based awards and cash-based awards that may be settled in cash, stock or other property to employees, executive officers, directors, and consultants. In addition to the 500,000 shares, the total number of shares reserved for issuance under the 2018 Plan also consists of the sum of the number of shares subject to outstanding awards under the Company’s 2010 Stock Incentive Plan, as amended and restated (the “2010 Plan”), and the 2013 Stock Incentive Plan, as amended (the “2013 Plan”), as of the effective date of the 2018 Plan that are subsequently forfeited or terminated for any reason prior to being exercised or settled, plus the number of shares subject to vesting restrictions under the 2010 Plan and the 2013 Plan on the effective date of the 2018 Plan that are subsequently forfeited, plus the number of shares reserved but not issued or subject to outstanding grants under the 2010 Plan and the 2013 Plan as of the effective date of the 2018 Plan, up to a maximum of 635,170 shares in aggregate. In addition, the number of shares authorized for issuance under the 2018 Plan is automatically increased (the “evergreen provision”)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of Directors.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 On January 1, 2020 and 2019, 403,807 and 403,495 additional shares, respectively, were authorized according to the evergreen provision. At December 31, 2020, 642,074 shares of common stock remained available for the grant of future awards under the 2018 Plan. The 2018 Plan is administered by the Company’s Board of Directors, which may in turn delegate authority to administer the plan to a committee such as the Compensation Committee, referred to herein as the 2018 Plan administrator. Subject to the terms of the 2018 Plan, the 2018 Plan administrator will determine recipients, the number of shares or amount of cash subject to awards to be granted, whether an option is to be an incentive stock options or non-incentive stock options and the terms and conditions of the stock awards, including the period of their exercisability and vesting. Subject to the limitations set forth below, the 2018 Plan administrator will also determine the exercise price of options granted under the 2018 Plan. The 2018 Plan expressly provides that, without the approval of the stockholders, the 2018 Plan administrator does not have the authority to reduce the exercise price of any outstanding stock options or stock appreciation rights under the 2018 Plan (except in connection with certain corporate transactions, such as stock splits, certain dividends, recapitalizations, reorganizations, mergers, spin-offs and the like), or cancel any outstanding underwater stock options or stock appreciation rights in exchange for cash or new stock awards under the 2018 Plan. Option awards are generally granted with an exercise price equal to the fair value of the common stock at the date of grant and have contractual terms of 10 years. Stock options granted to executive officers and employees generally vest either 1) over a four-year period, with 25% vesting on the one-year anniversary of the grant date and the remaining 75% vesting quarterly over the remaining three years, assuming continued service, and with vesting acceleration in full immediately prior to a change in control, or 2) for certain stock options granted on September 18, 2019, 50% vest on each of January 1, 2021 and January 1, 2022, assuming continued service, and with vesting acceleration in full immediately prior to a change in control. Restricted stock units generally vest and are settled upon the first anniversary of the grant date. 2013 Stock Incentive Plan The Company’s 2013 Plan provided for the issuance of up to 165,000 shares of common stock as incentive or non-qualified stock options and/or restricted common stock to employees, officers, directors, consultants and advisers. Option awards were generally granted with an exercise price equal to the fair value of the common stock at the date of grant and had contractual terms of 10 years. At December 31, 2020, all shares available under the 2013 Plan were subject to outstanding equity awards, and no new awards may be granted under the 2013 Plan. 2010 Stock Incentive Plan The Company’s 2010 Plan, as amended and restated, provided for the grant of up to 470,170 shares of common stock as incentive or non-qualified stock options, stock appreciation rights, restricted stock units and/or restricted common stock to employees, officers, directors, consultants and advisers. Option awards were generally granted with an exercise price equal to the fair value of the common stock at the date of grant and had contractual terms of 10 years. At December 31, 2020, all shares available under the 2010 Plan were subject to outstanding equity awards, and no new awards may be granted under the 2010 Plan. Stock Plan Activity A summary of option activity under the 2018 Plan, 2013 Plan, and 2010 Plan for the year ended December 31, 2020 is as follows:
Number of Shares
Weighted Average Exercise Price
Weighted Average Remaining Contractual Term (Years)
Aggregate Intrinsic Value (in millions)
Options outstanding at December 31, 2019
1,313,475
$
12.28
8.7
Granted
141,000
$
3.56
Cancelled/forfeited
(214,121
)
$
13.04
Options outstanding at December 31, 2020
1,240,354
$
11.16
7.8
$
—
Options exercisable at December 31, 2020
490,345
$
15.36
6.6
$
—
A summary of restricted stock unit activity under the 2018 Plan for the year ended December 31, 2020 is as follows:
Number of Shares
Weighted Average Grant Date Fair Value Per Share
Aggregate Intrinsic Value (in millions)
Non-vested outstanding at December 31, 2019
9,000
$
23.60
Vested/settled
(5,858
)
Cancelled/forfeited
(3,142
)
Non-vested outstanding at December 31, 2020
—
$
—
$
—
At December 31, 2020, there was $2.8 million of unrecognized compensation expense related to the stock-based compensation arrangements granted under all plans. The average remaining vesting period for options was 1.3 years. The weighted average grant-date fair value of options granted during the years ended December 31, 2020 and 2019 was $1.99 and $8.03, respectively. The amount of stock-based compensation expense recorded to research and development expenses and to general and administrative expenses was $0.8 million and $1.5 million, respectively, for the year ended December 31, 2020. The amount of stock-based compensation expense recorded to research and development expenses and to general and administrative expenses was $1.0 million and $1.6 million, respectively, for the year ended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8 .
INCOME TAXES There was no provision for income taxes for the years ended December 31, 2020 and 2019, due to the Company’s operating losses and a full valuation allowance on deferred tax asset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20
2019
Deferred tax assets:
Net operating loss carry forwards
$
11,979,869
$
8,506,035
Capitalized research and development costs
18,650,538
17,477,585
Accrued liabilities
111,481
133,933
Tax credit carryforwards
7,755,146
7,174,516
Stock-based compensation
1,229,407
935,508
Operating lease
86,491
141,777
Total deferred tax assets
39,812,932
34,369,354
Valuation allowance
(39,726,441
)
(34,221,451
)
Net deferred tax assets
86,491
147,903
Deferred tax liabilities:
Operating lease right of use asset
(86,491
)
(141,777
)
Other
—
(6,126
)
Total deferred tax liabilities
(86,491
)
(147,903
)
$
—
$
—
A reconciliation of the U.S. federal statutory tax rate to the effective tax rate is as follows:
December 31,
2020
2019
Federal statutory rate
21.0
%
21.0
%
R&amp;D and Orphan Drug credits
2.5
%
4.4
%
State income tax, net of federal tax benefit
1.5
%
6.6
%
Valuation allowance
(24.3
%)
(31.6
%)
Share-based compensation
(0.8
%)
(0.2
%)
Other, net
0.1
%
(0.2
%)
Effective tax rate
0.0
%
0.0
% Management currently believes that it is more likely than not that the deferred tax assets relating to the loss carryforwards and other temporary differences will not be realized in the future. Through December 31, 2020, for income tax reporting purposes, the Company had U.S. federal and state net operating loss carryforwards of $51.0 million and research and development credits and Orphan Drug credits of $7.8 million that can be carried forward and offset against taxable income. For state purposes, the Company had state net operating loss carryforwards of $1.6 million and research and development credits of $0.1 million that can be carried forward and offset against taxable income. Federal net operating loss, research and development credits, and Orphan Drug credits generated prior to 2018 and Massachusetts net operating losses can be carried forward for 20 years and begin to expire in 2022. Federal net operating loss generated after 2017 can be carried forward indefinitely. Utilization of net operating losses may be subject to substantial annual limitations due to the “change in ownership” provisions of the Internal Revenue Code of 1986, and similar state provisions. The annual limitations may result in the expiration of net operating losses before util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9 .
NET LOSS PER SHARE Basic net loss per share is computed by dividing the net loss in each period by the weighted-average number of common shares outstanding during such period.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For the periods presented, common stock equivalents, consisting of stock-based awards, were not included in the calculation of the diluted loss per share because to do so would be anti-dilutive. As of December 31, 2020 and 2019, the number of shares of common stock underlying potentially dilutive securities consist of:
December 31,
2020
2019
Options to purchase common stock
1,240,354
1,313,475
Unvested, unsettled restricted stock units
—
9,000
Total
1,240,354
1,322,4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1 0 .
RESTRUCTURING In June 2019, the Company received a Complete Response Letter from the FDA regarding its New Drug Application for EDSIVO TM T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 1 .
SUBSEQUENT EVENTS On January 25, 2021, the Company and Relief entered into an option agreement pursuant to which the Company granted Relief an exclusive option to pursue a potential collaboration and license agreement with the Company for development, regulatory approval and commercialization for ACER-001 for the treatment of UCDs and MSUD. The option agreement provides for a period of time up to June 30, 2021 for the parties to perform additional due diligence and to work toward negotiation and execution of a definitive agreement with respect to the potential collaboration for ACER-001. In consideration for the grant of the exclusivity option, (i), the Company received from Relief an upfront non-refundable payment of $1.0 million , (ii) Relief provided to the Company a 12-month secured loan in the principal amount of $4.0 million, as evidenced by a promissory note the Company issued to Relief, and (iii) the Company granted Relief a security interest in all of its assets to secure performance of the promissory note, as evidenced by a security agreement. The note is repayable in one lump sum within 12 months from issuance and bears interest at a rate equal to 6% per annum. Subsequent to December 31, 2020, during multiple trading days through the date of this report, the Company sold an aggregate of 877,107 shares of common stock under its ATM facility at an average gross sale price of $3.17 per share, resulting in gross proceeds of $2.8 million. Subsequent to December 31, 2020, through the date of this report, the Company sold 200,000 shares of common stock under its purchase agreement with Lincoln Park at a price of $2.47 per share, resulting in gross proceeds of $0.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es (Policies)</t>
        </is>
      </c>
      <c r="B1" s="2" t="inlineStr">
        <is>
          <t>12 Months Ended</t>
        </is>
      </c>
    </row>
    <row r="2">
      <c r="B2" s="2" t="inlineStr">
        <is>
          <t>Dec. 31, 2020</t>
        </is>
      </c>
    </row>
    <row r="3">
      <c r="A3" s="3" t="inlineStr">
        <is>
          <t>Accounting Policies [Abstract]</t>
        </is>
      </c>
    </row>
    <row r="4">
      <c r="A4" s="4" t="inlineStr">
        <is>
          <t>Liquidity</t>
        </is>
      </c>
      <c r="B4" s="4" t="inlineStr">
        <is>
          <t>Liquidity The Company had an accumulated deficit of $99.1 million and cash and cash equivalents of $5.8 million as of December 31, 2020. Net cash used in operating activities was $17.0 million and $29.5 million for the years ended December 31, 2020 and 2019, respectively. On November 9, 2018, the Company entered into a sales agreement with Roth Capital Partners, LLC, and on March 18, 2020, an amended and restated sales agreement was entered into with JonesTrading Institutional Services LLC and Roth Capital Partners, LLC. The agreement provides a facility for the offer and sale of shares of common stock from time to time having an aggregate offering price of up to $50 million depending upon market demand, in transactions deemed to be an at-the-market (“ATM”) offering See Note 11, “Subsequent Events,” regarding additional sales made subsequent to December 31, 2020. On April 30, 2020, the Company entered into a purchase agreement and registration rights agreement pursuant to which Lincoln Park Capital Fund, LLC (“Lincoln Park”) has committed to purchase up to $15.0 million of the Company’s common stock. Under the terms and subject to the conditions of the purchase agreement, the Company has the right, but not the obligation, to sell to Lincoln Park, and Lincoln Park is obligated to purchase up to $15.0 million of the Company’s common stock. Such sales of common stock by the Company will be subject to certain limitations, and may occur from time to time, at the Company’s sole discretion, over the 36-month period commencing on June 8, 2020. The number of shares the Company may sell to Lincoln Park on any single business day in a regular purchase is 50,000, but that amount may be increased up to 100,000 shares, depending upon the market price of the Company’s common stock at the time of sale and subject to a maximum limit of $1.0 million per regular purchase. The purchase price per share for each such regular purchase will be based on prevailing market prices of the Company’s common stock immediately preceding the time of sale as computed under the purchase agreement. In addition to regular purchases, the Company may also direct Lincoln Park to purchase other amounts as accelerated purchases or as additional accelerated purchases if the closing sale price of the common stock exceeds certain threshold prices as set forth in the purchase agreement. The Company issued 148,148 shares of common stock to Lincoln Park as a commitment fee in connection with entering into the purchase agreement. The $0.4 million fair value of the commitment fee shares was recorded to General and administrative expense along with other costs incurred in connection with entering into the purchase agreement. As of December 31, 2020, the Company had sold 900,000 shares of common stock under its purchase agreement with Lincoln Park at a weighted average price of $2.64 per share, resulting in gross proceeds of $2.4 million. Proceeds, net of $0.2 million of offering costs, were $2.2 million. On July 24, 2020, the Company entered into a securities purchase agreement for the sale and issuance of an aggregate of 244,998 shares of the Company’s common stock, for an aggregate purchase price of $0.9 million, in a private placement transaction (“Private Placement”) with certain directors, officers, and employees at a price per share of $3.50. The shares of common stock issued in the Private Placement constitute “restricted securities” under the federal securities laws and are subject to a minimum six-month holding period. On January 25, 2021, the Company and Relief Therapeutics Holding AG (“Relief”) entered into an option agreement pursuant to which the Company granted Relief an exclusive option to pursue a potential collaboration and license agreement with the Company for development, regulatory approval, and commercialization for ACER-001 for the treatment of UCDs and MSUD. The option agreement provides for a period of time up to June 30, 2021 for the parties to perform additional due diligence and to work toward negotiation and execution of a definitive agreement with respect to the potential collaboration for ACER-001. In consideration for the grant of the exclusivity option, (i) the Company received from Relief an upfront non-refundable payment of $1.0 million, (ii) Relief provided to the Company a 12-month secured loan in the principal amount of $4.0 million, as evidenced by a promissory note the Company issued to Relief, and (iii) the Company granted Relief a security interest in all of its assets to secure performance of the promissory note, as evidenced by a security agreement. The note is repayable in one lump sum within 12 months from issuance and bears interest at a rate equal to 6% per annum. At Relief’s option, the outstanding balance of the $4.0 million loan can be used to offset the $14.0 million payment that may otherwise be payable to the Company from Relief if a definitive agreement is executed. See Note 11, “Subsequent Events,” regarding the option agreement and $4.0 million 12-month secured loan arrangement with Relief. The Company’s existing cash and cash equivalents available at December 31, 2020, combined with the funds raised subsequent to December 31, 2020, are expected to fund operations into the third quarter of 2021. Management expects to continue to finance operations through the issuance of additional equity or debt securities, non-dilutive funding, and/or through strategic collaborations. Any transactions which occur may contain covenants that restrict the ability of management to operate the business and any securities issued may have rights, preferences, or privileges senior to the Company’s common stock and may dilute the ownership of current stockholders of the Company.</t>
        </is>
      </c>
    </row>
    <row r="5">
      <c r="A5" s="4" t="inlineStr">
        <is>
          <t>Going Concern</t>
        </is>
      </c>
      <c r="B5" s="4" t="inlineStr">
        <is>
          <t>Going Concern The accompanying financial statements have been prepared in conformity with accounting principles generally accepted in the U.S. (“GAAP”), which contemplate continuation of the Company as a going concern. The Company has not established a source of revenues and, as such, has been dependent on funding operations through the sale of equity securities. Since inception, the Company has experienced significant losses and incurred negative cash flows from operations. The Company has an accumulated deficit of $99.1 million as of December 31, 2020 and expects to incur further losses over the foreseeable future as it develops its business. The Company has spent, and expects to continue to spend, a substantial amount of funds in connection with implementing its business strategy, including its planned product development efforts and potential precommercial activities. As of December 31, 2020, the Company had cash and cash equivalents of $5.8 million and current liabilities of $6.1 million. The Company’s cash and cash equivalents available at December 31, 2020, combined with the funds raised subsequent to December 31, 2020, are expected to fund operations into the third quarter of 2021. The Company will need to raise additional capital to fund continued operations in 2021. T he Company may not be successful in its efforts to raise additional funds or achieve profitable operations. The Company continues to explore potential opportunities and alternatives to obtain the additional resources that will be necessary to support its ongoing operations through and beyond the next 12 months, including raising additional capital through either private or public equity or debt financing or non-dilutive funding, as well as using its ATM facility and/or its $15.0 million equity line facility entered into on April 30, 2020 with Lincoln Park, which is subject to certain limitations and conditions. If the Company is unable to obtain additional funding to support its current or proposed activities and operations, it may not be able to continue its operations as proposed, which may require it to suspend or terminate any ongoing development activities, modify its business plan, curtail various aspects of its operations, cease operations, or seek relief under applicable bankruptcy laws. In such event, the Company’s stockholders may lose a substantial portion or even all of their investment. These factors individually and collectively raise substantial doubt about the Company’s ability to continue as a going concern for twelve months from the date these financial statements are available, or March 1, 2021. The accompanying financial statements do not include any adjustments or classifications that may result from the possible inability of the Company to continue as a going concern.</t>
        </is>
      </c>
    </row>
    <row r="6">
      <c r="A6" s="4" t="inlineStr">
        <is>
          <t>Use of Estimates</t>
        </is>
      </c>
      <c r="B6" s="4" t="inlineStr">
        <is>
          <t>Use of Estimates The Company’s accounting principles require management to make estimates and assumptions that affect the reported amounts of assets and liabilities and the disclosure of assets and liabilities at the date of the financial statements and reported amounts of expenses during the reporting period. Estimates having relatively higher significance include stock-based compensation, contract manufacturing accruals, and income taxes. Actual results could differ from those estimates and changes in estimates may occur.</t>
        </is>
      </c>
    </row>
    <row r="7">
      <c r="A7" s="4" t="inlineStr">
        <is>
          <t>Cash and Cash Equivalents</t>
        </is>
      </c>
      <c r="B7" s="4" t="inlineStr">
        <is>
          <t>Cash and Cash Equivalents The Company considers all highly liquid investments with maturities of three months or less at the date of purchase to be cash equivalents. The Company follows the provisions of ASC Topic 820, Fair Value Measurement, which establishes a fair value hierarchy that prioritizes the inputs to valuation techniques used to measure fair value. The Company considers its investments in money market funds of $5.3 million and $11.6 million as of December 31, 2020 and 2019, respectively, included in cash and cash equivalents, to be Level 1, which are based on unadjusted quoted prices in active markets for identical assets or liabilities accessible to the reporting entity at the measurement date. The estimated fair value of the Company’s financial instruments, which include cash and cash equivalents, accounts payable, and loans payable recorded in Other current liabilities and Other non-current liabilities approximates their carrying value, based upon their short-term maturities or prevailing interest rates.</t>
        </is>
      </c>
    </row>
    <row r="8">
      <c r="A8" s="4" t="inlineStr">
        <is>
          <t>Research and Development Expenses</t>
        </is>
      </c>
      <c r="B8" s="4" t="inlineStr">
        <is>
          <t>Research and Development Expenses Research and development costs are expensed as incurred and include compensation and related benefits, license fees, and third-party contracted research and manufacturing consultants. The Company will sometimes make nonrefundable advance payments for goods and services that will be used in future research and development activities. These payments are capitalized and recorded as an expense in the period that the goods are received or that the services are performed.</t>
        </is>
      </c>
    </row>
    <row r="9">
      <c r="A9" s="4" t="inlineStr">
        <is>
          <t>Clinical Trial and Preclinical Study Expenses</t>
        </is>
      </c>
      <c r="B9" s="4" t="inlineStr">
        <is>
          <t xml:space="preserve">Clinical Trial and Preclinical Study Expenses The Company makes estimates of prepaid and/or accrued expenses as of each balance sheet date in its financial statements based on certain facts and circumstances at that time. The Company’s accrued expenses for preclinical studies and clinical trials are based on estimates of costs incurred for services provided by contract research organizations (“CRO”), manufacturing organizations, and for other trial- and study-related activitie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 the level of effort or expense allocated to each period. Adjustments to research and development expenses may be necessary in future periods as the Company’s estimates change. As these activities are generally material to the financial statements, subsequent changes in estimates may result in a material change in the Company’s accruals. </t>
        </is>
      </c>
    </row>
    <row r="10">
      <c r="A10" s="4" t="inlineStr">
        <is>
          <t>Stock-Based Compensation</t>
        </is>
      </c>
      <c r="B10" s="4" t="inlineStr">
        <is>
          <t>Stock-Based Compensation The Company records stock-based payments at fair value. The measurement date for compensation expense related to awards is generally the date of the grant. The fair value of awards is recognized as an expense in the statement of operations over the requisite service period, which is generally the vesting period. The fair value of options is calculated using the Black-Scholes option pricing model. This option valuation model requires the use of assumptions including, among others, the volatility of stock price, the expected term of the option, and the risk-free interest rate. The following assumptions were used to estimate the fair value of stock options granted using the Black-Scholes option pricing model:
2020
2019
Risk-free interest rate
0.36% - 1.61%
1.68% - 2.57%
Expected life (years)
6.25
6.25
Expected Volatility
60%
60%
Dividend rate
0%
0%
Due to its limited operating history and a limited trading history of its common stock in relation to the life of its standard option grants, the Company estimates the volatility of its stock in consideration of a number of factors including the volatility of comparable public companies. The expected term of a stock option granted to employees and directors (including non-employee directors) is based on the average of the contractual term (generally 10 years) and the vesting period. For other non-employee options, the expected term is the contractual term. The assumed dividend yield is based upon the Company’s expectation of not paying dividends in the foreseeable future. The Company recognizes forfeitures related to employee stock-based awards as they occur. The risk-free rate for periods within the expected life of the option is based upon the U.S. Treasury yield curve in effect at the time of grant. Option awards are granted at an exercise price equal to the closing market price of the Company’s common stock on the Nasdaq Capital Market on the date of grant.</t>
        </is>
      </c>
    </row>
    <row r="11">
      <c r="A11" s="4" t="inlineStr">
        <is>
          <t>In-process Research and Development</t>
        </is>
      </c>
      <c r="B11" s="4" t="inlineStr">
        <is>
          <t>In-process Research and Development In-process research and development (“IPRD”) represents the value of the three G-protein-coupled receptors (“GPCR”) targets (the “Targets”) from the GPCR Target pools of Anchor to which the Company obtained the rights in its March 20, 2015 acquisition of Anchor. IPRD was recorded at fair value and is an indefinite-lived intangible asset. The Company reviews IPRD at least annually to determine if any adverse conditions exist or a change in circumstances has occurred that would indicate impairment or a change in the remaining useful life of the asset. As part of our annual impairment analysis as of December 31, 2020, the Company evaluated the potential future cash flows of the IPRD asset, and it was determined that the fair value was at or near zero due to the limited time remaining for the asset to be developed before the expiration of its intellectual property exclusivity. As a result, the Company determined that IPRD was impaired as of December 31, 2020 and wrote off the value of the IPRD accordingly. The Company recorded the impairment charge of $0.1 million in research and development expense during the period.</t>
        </is>
      </c>
    </row>
    <row r="12">
      <c r="A12" s="4" t="inlineStr">
        <is>
          <t>Goodwill</t>
        </is>
      </c>
      <c r="B12" s="4" t="inlineStr">
        <is>
          <t xml:space="preserve">Goodwill Goodwill represents the excess of the purchase price (consideration paid plus net liabilities assumed) of an acquired business over the fair value of the underlying net tangible and intangible assets. The Company evaluates the recoverability of goodwill according to ASU No. 2017-04, Intangibles – Goodwill and Other (Topic 350), which it adopted in the fourth quarter of 2018, </t>
        </is>
      </c>
    </row>
    <row r="13">
      <c r="A13" s="4" t="inlineStr">
        <is>
          <t>Foreign Currency Transactions Gain/(Loss)</t>
        </is>
      </c>
      <c r="B13" s="4" t="inlineStr">
        <is>
          <t>Foreign Currency Transaction Gain/(Loss) Gains and losses arising from transactions and revaluation of balances denominated in currencies other than U.S. dollars are recorded in foreign currency transaction gain/(loss) on the statements of operations.</t>
        </is>
      </c>
    </row>
    <row r="14">
      <c r="A14" s="4" t="inlineStr">
        <is>
          <t>Income Taxes</t>
        </is>
      </c>
      <c r="B14" s="4" t="inlineStr">
        <is>
          <t>Income Taxes The Company is primarily subject to U.S. federal and Massachusetts state income taxes. The Company’s tax returns for years 2015 through present are open to tax examinations by U.S. federal and state tax authorities; however, carryforward attributes that were generated prior to January 1, 2015 remain subject to adjustment upon examination if they either have been utilized or will be utilized in a future period.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h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in the financial statements as of December 31, 2020 and 2019. The Company’s policy is to recognize interest and penalties related to income tax, if any, in income tax expense. As of December 31, 2020 and 2019, the Company had no accruals for interest or penalties related to income tax matters. The Coronavirus Aid, Relief and Economic Security Act (the “CARES Act”) was enacted in the U.S. on March 27, 2020.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is required to recognize the effects of tax law changes in the period of enactment. The enactment of the CARES Act did not result in material adjustments for the income tax provision for the year ended December 31, 2020 or to the Company’s assessment of the realizability of deferred tax assets as the carry back of net operating losses was used as a source of income. There were no other effects to the Company’s tax provision as a result of the CARES Act as of December 31, 2020.</t>
        </is>
      </c>
    </row>
    <row r="15">
      <c r="A15" s="4" t="inlineStr">
        <is>
          <t>Basic and Diluted Net Loss per Common Share</t>
        </is>
      </c>
      <c r="B15" s="4" t="inlineStr">
        <is>
          <t>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stock-based awards, were not included in the calculation of the diluted net loss per share because to do so would be anti-dilutive.</t>
        </is>
      </c>
    </row>
    <row r="16">
      <c r="A16" s="4" t="inlineStr">
        <is>
          <t>Segment Information</t>
        </is>
      </c>
      <c r="B16"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a pharmaceutical company focused on the acquisition, development, and commercialization of therapies for serious rare and life-threatening diseases with significant unmet medical needs.</t>
        </is>
      </c>
    </row>
    <row r="17">
      <c r="A17" s="4" t="inlineStr">
        <is>
          <t>Recently Adopted Accounting Pronouncements</t>
        </is>
      </c>
      <c r="B17" s="4" t="inlineStr">
        <is>
          <t>Recently Issued Accounting Pronouncements In August 2020, the FASB issued ASU No. 2020-06, Debt – Debt with Conversion and Other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es (Tables)</t>
        </is>
      </c>
      <c r="B1" s="2" t="inlineStr">
        <is>
          <t>12 Months Ended</t>
        </is>
      </c>
    </row>
    <row r="2">
      <c r="B2" s="2" t="inlineStr">
        <is>
          <t>Dec. 31, 2020</t>
        </is>
      </c>
    </row>
    <row r="3">
      <c r="A3" s="3" t="inlineStr">
        <is>
          <t>Accounting Policies [Abstract]</t>
        </is>
      </c>
    </row>
    <row r="4">
      <c r="A4" s="4" t="inlineStr">
        <is>
          <t>Schedule of Estimate Fair Value of Stock Options Granted</t>
        </is>
      </c>
      <c r="B4" s="4" t="inlineStr">
        <is>
          <t>The following assumptions were used to estimate the fair value of stock options granted using the Black-Scholes option pricing model:
2020
2019
Risk-free interest rate
0.36% - 1.61%
1.68% - 2.57%
Expected life (years)
6.25
6.25
Expected Volatility
60%
60%
Dividend rate
0%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5761568</v>
      </c>
      <c r="C3" s="5" t="n">
        <v>12077640</v>
      </c>
    </row>
    <row r="4">
      <c r="A4" s="4" t="inlineStr">
        <is>
          <t>Prepaid expenses and other current assets</t>
        </is>
      </c>
      <c r="B4" s="6" t="n">
        <v>679461</v>
      </c>
      <c r="C4" s="6" t="n">
        <v>807356</v>
      </c>
    </row>
    <row r="5">
      <c r="A5" s="4" t="inlineStr">
        <is>
          <t>Total current assets</t>
        </is>
      </c>
      <c r="B5" s="6" t="n">
        <v>6441029</v>
      </c>
      <c r="C5" s="6" t="n">
        <v>12884996</v>
      </c>
    </row>
    <row r="6">
      <c r="A6" s="4" t="inlineStr">
        <is>
          <t>Property and equipment, net</t>
        </is>
      </c>
      <c r="B6" s="6" t="n">
        <v>130081</v>
      </c>
      <c r="C6" s="6" t="n">
        <v>193974</v>
      </c>
    </row>
    <row r="7">
      <c r="A7" s="3" t="inlineStr">
        <is>
          <t>Other assets:</t>
        </is>
      </c>
    </row>
    <row r="8">
      <c r="A8" s="4" t="inlineStr">
        <is>
          <t>Goodwill</t>
        </is>
      </c>
      <c r="B8" s="6" t="n">
        <v>7647267</v>
      </c>
      <c r="C8" s="6" t="n">
        <v>7647267</v>
      </c>
    </row>
    <row r="9">
      <c r="A9" s="4" t="inlineStr">
        <is>
          <t>In-process research and development</t>
        </is>
      </c>
      <c r="C9" s="6" t="n">
        <v>118600</v>
      </c>
    </row>
    <row r="10">
      <c r="A10" s="4" t="inlineStr">
        <is>
          <t>Other non-current assets</t>
        </is>
      </c>
      <c r="B10" s="6" t="n">
        <v>395311</v>
      </c>
      <c r="C10" s="6" t="n">
        <v>620674</v>
      </c>
    </row>
    <row r="11">
      <c r="A11" s="4" t="inlineStr">
        <is>
          <t>Total assets</t>
        </is>
      </c>
      <c r="B11" s="6" t="n">
        <v>14613688</v>
      </c>
      <c r="C11" s="6" t="n">
        <v>21465511</v>
      </c>
    </row>
    <row r="12">
      <c r="A12" s="3" t="inlineStr">
        <is>
          <t>Current liabilities:</t>
        </is>
      </c>
    </row>
    <row r="13">
      <c r="A13" s="4" t="inlineStr">
        <is>
          <t>Accounts payable</t>
        </is>
      </c>
      <c r="B13" s="6" t="n">
        <v>1672109</v>
      </c>
      <c r="C13" s="6" t="n">
        <v>561090</v>
      </c>
    </row>
    <row r="14">
      <c r="A14" s="4" t="inlineStr">
        <is>
          <t>Accrued expenses</t>
        </is>
      </c>
      <c r="B14" s="6" t="n">
        <v>3781101</v>
      </c>
      <c r="C14" s="6" t="n">
        <v>1944431</v>
      </c>
    </row>
    <row r="15">
      <c r="A15" s="4" t="inlineStr">
        <is>
          <t>Other current liabilities</t>
        </is>
      </c>
      <c r="B15" s="6" t="n">
        <v>692336</v>
      </c>
      <c r="C15" s="6" t="n">
        <v>263392</v>
      </c>
    </row>
    <row r="16">
      <c r="A16" s="4" t="inlineStr">
        <is>
          <t>Total current liabilities</t>
        </is>
      </c>
      <c r="B16" s="6" t="n">
        <v>6145546</v>
      </c>
      <c r="C16" s="6" t="n">
        <v>2768913</v>
      </c>
    </row>
    <row r="17">
      <c r="A17" s="4" t="inlineStr">
        <is>
          <t>Other non-current liabilities</t>
        </is>
      </c>
      <c r="B17" s="6" t="n">
        <v>243808</v>
      </c>
      <c r="C17" s="6" t="n">
        <v>326282</v>
      </c>
    </row>
    <row r="18">
      <c r="A18" s="4" t="inlineStr">
        <is>
          <t>Total liabilities</t>
        </is>
      </c>
      <c r="B18" s="6" t="n">
        <v>6389354</v>
      </c>
      <c r="C18" s="6" t="n">
        <v>3095195</v>
      </c>
    </row>
    <row r="19">
      <c r="A19" s="4" t="inlineStr">
        <is>
          <t>Commitments and Contingencies (Note 6)</t>
        </is>
      </c>
      <c r="B19" s="4" t="inlineStr">
        <is>
          <t xml:space="preserve"> </t>
        </is>
      </c>
      <c r="C19" s="4" t="inlineStr">
        <is>
          <t xml:space="preserve"> </t>
        </is>
      </c>
    </row>
    <row r="20">
      <c r="A20" s="3" t="inlineStr">
        <is>
          <t>Stockholders’ equity:</t>
        </is>
      </c>
    </row>
    <row r="21">
      <c r="A21" s="4" t="inlineStr">
        <is>
          <t>Preferred stock, $0.0001 par value; authorized 10,000,000 shares; none issued and outstanding</t>
        </is>
      </c>
      <c r="B21" s="4" t="inlineStr">
        <is>
          <t xml:space="preserve"> </t>
        </is>
      </c>
      <c r="C21" s="4" t="inlineStr">
        <is>
          <t xml:space="preserve"> </t>
        </is>
      </c>
    </row>
    <row r="22">
      <c r="A22" s="4" t="inlineStr">
        <is>
          <t>Common stock, $0.0001 par value; authorized 150,000,000 shares; 13,233,137 and 10,095,176 shares issued and outstanding at December 31, 2020 and 2019, respectively</t>
        </is>
      </c>
      <c r="B22" s="6" t="n">
        <v>1324</v>
      </c>
      <c r="C22" s="6" t="n">
        <v>1010</v>
      </c>
    </row>
    <row r="23">
      <c r="A23" s="4" t="inlineStr">
        <is>
          <t>Additional paid-in capital</t>
        </is>
      </c>
      <c r="B23" s="6" t="n">
        <v>107358971</v>
      </c>
      <c r="C23" s="6" t="n">
        <v>94619818</v>
      </c>
    </row>
    <row r="24">
      <c r="A24" s="4" t="inlineStr">
        <is>
          <t>Accumulated deficit</t>
        </is>
      </c>
      <c r="B24" s="6" t="n">
        <v>-99135961</v>
      </c>
      <c r="C24" s="6" t="n">
        <v>-76250512</v>
      </c>
    </row>
    <row r="25">
      <c r="A25" s="4" t="inlineStr">
        <is>
          <t>Total stockholders’ equity</t>
        </is>
      </c>
      <c r="B25" s="6" t="n">
        <v>8224334</v>
      </c>
      <c r="C25" s="6" t="n">
        <v>18370316</v>
      </c>
    </row>
    <row r="26">
      <c r="A26" s="4" t="inlineStr">
        <is>
          <t>Total liabilities and stockholders’ equity</t>
        </is>
      </c>
      <c r="B26" s="5" t="n">
        <v>14613688</v>
      </c>
      <c r="C26" s="5" t="n">
        <v>21465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ed of the following at December 31, 2020 and 2019:
December 31, 2020
December 31, 2019
Computer hardware and software
$
58,903
$
60,749
Leasehold improvements
60,535
60,535
Furniture and fixtures
145,487
145,487
Subtotal property and equipment, gross
264,925
266,771
Less accumulated depreciation
(134,844
)
(72,797
)
Property and equipment, net
$
130,081
$
193,9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Tables)</t>
        </is>
      </c>
      <c r="B1" s="2" t="inlineStr">
        <is>
          <t>12 Months Ended</t>
        </is>
      </c>
    </row>
    <row r="2">
      <c r="B2" s="2" t="inlineStr">
        <is>
          <t>Dec. 31, 2020</t>
        </is>
      </c>
    </row>
    <row r="3">
      <c r="A3" s="3" t="inlineStr">
        <is>
          <t>Accounts Payable And Accrued Liabilities Current [Abstract]</t>
        </is>
      </c>
    </row>
    <row r="4">
      <c r="A4" s="4" t="inlineStr">
        <is>
          <t>Schedule of Accrued Expenses</t>
        </is>
      </c>
      <c r="B4" s="4" t="inlineStr">
        <is>
          <t>Accrued expenses consisted of the following at December 31, 2020 and 2019:
December 31, 2020
December 31, 2019
Accrued contract manufacturing
$
1,479,771
$
655,207
Accrued contract research and regulatory consulting
1,070,664
418,000
Accrued legal
350,517
152,340
Accrued payroll and payroll taxes
267,159
153,238
Accrued license fees
240,041
—
Accrued accounting, audit, and tax fees
181,200
147,850
Accrued miscellaneous expenses
102,999
56,598
Accrued consulting
88,750
109,073
Accrued precommercial costs
—
252,125
Total accrued expenses
$
3,781,101
$
1,944,4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Reconciliation of Undiscounted Lease Liabilities to Total Lease Liabilities</t>
        </is>
      </c>
      <c r="B4" s="4" t="inlineStr">
        <is>
          <t>The following table reconciles the undiscounted lease liabilities to the total lease liabilities recognized on the balance sheet as of December 31, 2020:
Undiscounted lease liabilities for years ending December 31,
2021
$
273,158
2022
115,951
Total undiscounted lease liabilities
$
389,109
Less effects of discounting
(24,798
)
Total lease liabilities as of December 31, 2020
$
364,311
The Company’s lease liabilities are reported on the consolidated balance sheets as follows:
December 31,
2020
2019
Other current liabilities
$
274,172
$
263,392
Other non-current liabilities
90,139
326,282
Total lease liabilities
$
364,311
$
589,6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Option Activity under 2018 Plan, 2013 Plan and 2010 Plan</t>
        </is>
      </c>
      <c r="B4" s="4" t="inlineStr">
        <is>
          <t>Stock Plan Activity A summary of option activity under the 2018 Plan, 2013 Plan, and 2010 Plan for the year ended December 31, 2020 is as follows:
Number of Shares
Weighted Average Exercise Price
Weighted Average Remaining Contractual Term (Years)
Aggregate Intrinsic Value (in millions)
Options outstanding at December 31, 2019
1,313,475
$
12.28
8.7
Granted
141,000
$
3.56
Cancelled/forfeited
(214,121
)
$
13.04
Options outstanding at December 31, 2020
1,240,354
$
11.16
7.8
$
—
Options exercisable at December 31, 2020
490,345
$
15.36
6.6
$
—</t>
        </is>
      </c>
    </row>
    <row r="5">
      <c r="A5" s="4" t="inlineStr">
        <is>
          <t>Summary of Restricted Stock Unit Activity under 2018 Plan</t>
        </is>
      </c>
      <c r="B5" s="4" t="inlineStr">
        <is>
          <t>A summary of restricted stock unit activity under the 2018 Plan for the year ended December 31, 2020 is as follows:
Number of Shares
Weighted Average Grant Date Fair Value Per Share
Aggregate Intrinsic Value (in millions)
Non-vested outstanding at December 31, 2019
9,000
$
23.60
Vested/settled
(5,858
)
Cancelled/forfeited
(3,142
)
Non-vested outstanding at December 31, 2020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Deferred Tax Assets and Liabilities</t>
        </is>
      </c>
      <c r="B4" s="4" t="inlineStr">
        <is>
          <t>Significant components of the Company’s deferred tax assets and liabilities are as follows:
December 31,
2020
2019
Deferred tax assets:
Net operating loss carry forwards
$
11,979,869
$
8,506,035
Capitalized research and development costs
18,650,538
17,477,585
Accrued liabilities
111,481
133,933
Tax credit carryforwards
7,755,146
7,174,516
Stock-based compensation
1,229,407
935,508
Operating lease
86,491
141,777
Total deferred tax assets
39,812,932
34,369,354
Valuation allowance
(39,726,441
)
(34,221,451
)
Net deferred tax assets
86,491
147,903
Deferred tax liabilities:
Operating lease right of use asset
(86,491
)
(141,777
)
Other
—
(6,126
)
Total deferred tax liabilities
(86,491
)
(147,903
)
$
—
$
—</t>
        </is>
      </c>
    </row>
    <row r="5">
      <c r="A5" s="4" t="inlineStr">
        <is>
          <t>Schedule of Reconciliation of Effective Income Tax Rate</t>
        </is>
      </c>
      <c r="B5" s="4" t="inlineStr">
        <is>
          <t>A reconciliation of the U.S. federal statutory tax rate to the effective tax rate is as follows:
December 31,
2020
2019
Federal statutory rate
21.0
%
21.0
%
R&amp;D and Orphan Drug credits
2.5
%
4.4
%
State income tax, net of federal tax benefit
1.5
%
6.6
%
Valuation allowance
(24.3
%)
(31.6
%)
Share-based compensation
(0.8
%)
(0.2
%)
Other, net
0.1
%
(0.2
%)
Effective tax rate
0.0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Number of Shares of Common Stock Underlying Potentially Dilutive Securities</t>
        </is>
      </c>
      <c r="B4" s="4" t="inlineStr">
        <is>
          <t>As of December 31, 2020 and 2019, the number of shares of common stock underlying potentially dilutive securities consist of:
December 31,
2020
2019
Options to purchase common stock
1,240,354
1,313,475
Unvested, unsettled restricted stock units
—
9,000
Total
1,240,354
1,322,4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1" customWidth="1" min="2" max="2"/>
    <col width="37" customWidth="1" min="3" max="3"/>
    <col width="46" customWidth="1" min="4" max="4"/>
    <col width="21" customWidth="1" min="5" max="5"/>
    <col width="21" customWidth="1" min="6" max="6"/>
    <col width="22" customWidth="1" min="7" max="7"/>
    <col width="37" customWidth="1" min="8" max="8"/>
    <col width="37" customWidth="1" min="9" max="9"/>
    <col width="37" customWidth="1" min="10" max="10"/>
    <col width="21" customWidth="1" min="11" max="11"/>
  </cols>
  <sheetData>
    <row r="1">
      <c r="A1" s="1" t="inlineStr">
        <is>
          <t>Nature of Operations and Basis of Presentation - Additional Information (Details)</t>
        </is>
      </c>
      <c r="B1" s="2" t="inlineStr">
        <is>
          <t>Jan. 25, 2021USD ($)</t>
        </is>
      </c>
      <c r="C1" s="2" t="inlineStr">
        <is>
          <t>Jul. 24, 2020USD ($)$ / sharesshares</t>
        </is>
      </c>
      <c r="D1" s="2" t="inlineStr">
        <is>
          <t>Apr. 30, 2020USD ($)shares</t>
        </is>
      </c>
      <c r="E1" s="2" t="inlineStr">
        <is>
          <t>Mar. 18, 2020USD ($)</t>
        </is>
      </c>
      <c r="F1" s="2" t="inlineStr">
        <is>
          <t>Nov. 09, 2018USD ($)</t>
        </is>
      </c>
      <c r="G1" s="2" t="inlineStr">
        <is>
          <t>Jun. 30, 2019Employee</t>
        </is>
      </c>
      <c r="H1" s="2" t="inlineStr">
        <is>
          <t>Mar. 01, 2021USD ($)$ / sharesshares</t>
        </is>
      </c>
      <c r="I1" s="2" t="inlineStr">
        <is>
          <t>Dec. 31, 2020USD ($)$ / sharesshares</t>
        </is>
      </c>
      <c r="J1" s="2" t="inlineStr">
        <is>
          <t>Dec. 31, 2020USD ($)$ / sharesshares</t>
        </is>
      </c>
      <c r="K1" s="2" t="inlineStr">
        <is>
          <t>Dec. 31, 2019USD ($)</t>
        </is>
      </c>
    </row>
    <row r="2">
      <c r="A2" s="3" t="inlineStr">
        <is>
          <t>Organization Consolidation and Presentation of Financial Statement [Line Items]</t>
        </is>
      </c>
    </row>
    <row r="3">
      <c r="A3" s="4" t="inlineStr">
        <is>
          <t>Restructuring implemented date</t>
        </is>
      </c>
      <c r="J3" s="4" t="inlineStr">
        <is>
          <t>Jun. 30,
		2019</t>
        </is>
      </c>
    </row>
    <row r="4">
      <c r="A4" s="4" t="inlineStr">
        <is>
          <t>Corporate restructuring, reduction of full-time workforce percentage</t>
        </is>
      </c>
      <c r="G4" s="4" t="inlineStr">
        <is>
          <t>60.00%</t>
        </is>
      </c>
    </row>
    <row r="5">
      <c r="A5" s="4" t="inlineStr">
        <is>
          <t>Corporate restructuring, reduction of full-time workforce employees | Employee</t>
        </is>
      </c>
      <c r="G5" s="6" t="n">
        <v>48</v>
      </c>
    </row>
    <row r="6">
      <c r="A6" s="4" t="inlineStr">
        <is>
          <t>Restructuring completion date</t>
        </is>
      </c>
      <c r="J6" s="4" t="inlineStr">
        <is>
          <t>Dec. 31,
		2019</t>
        </is>
      </c>
    </row>
    <row r="7">
      <c r="A7" s="4" t="inlineStr">
        <is>
          <t>Accumulated deficit</t>
        </is>
      </c>
      <c r="I7" s="5" t="n">
        <v>99135961</v>
      </c>
      <c r="J7" s="5" t="n">
        <v>99135961</v>
      </c>
      <c r="K7" s="5" t="n">
        <v>76250512</v>
      </c>
    </row>
    <row r="8">
      <c r="A8" s="4" t="inlineStr">
        <is>
          <t>Cash and cash equivalents</t>
        </is>
      </c>
      <c r="I8" s="6" t="n">
        <v>5761568</v>
      </c>
      <c r="J8" s="6" t="n">
        <v>5761568</v>
      </c>
      <c r="K8" s="6" t="n">
        <v>12077640</v>
      </c>
    </row>
    <row r="9">
      <c r="A9" s="4" t="inlineStr">
        <is>
          <t>Net cash used in operating activities</t>
        </is>
      </c>
      <c r="J9" s="6" t="n">
        <v>17027415</v>
      </c>
      <c r="K9" s="6" t="n">
        <v>29506949</v>
      </c>
    </row>
    <row r="10">
      <c r="A10" s="4" t="inlineStr">
        <is>
          <t>Proceeds from issuance of common stock, net of issuance costs</t>
        </is>
      </c>
      <c r="J10" s="6" t="n">
        <v>10159766</v>
      </c>
    </row>
    <row r="11">
      <c r="A11" s="4" t="inlineStr">
        <is>
          <t>Current liabilities</t>
        </is>
      </c>
      <c r="I11" s="5" t="n">
        <v>6145546</v>
      </c>
      <c r="J11" s="6" t="n">
        <v>6145546</v>
      </c>
      <c r="K11" s="5" t="n">
        <v>2768913</v>
      </c>
    </row>
    <row r="12">
      <c r="A12" s="4" t="inlineStr">
        <is>
          <t>Issuance of common stock, net of issuance costs</t>
        </is>
      </c>
      <c r="J12" s="5" t="n">
        <v>10159766</v>
      </c>
    </row>
    <row r="13">
      <c r="A13" s="4" t="inlineStr">
        <is>
          <t>Lincoln Park</t>
        </is>
      </c>
    </row>
    <row r="14">
      <c r="A14" s="3" t="inlineStr">
        <is>
          <t>Organization Consolidation and Presentation of Financial Statement [Line Items]</t>
        </is>
      </c>
    </row>
    <row r="15">
      <c r="A15" s="4" t="inlineStr">
        <is>
          <t>Issuance of common stock, net of issuance costs, shares | shares</t>
        </is>
      </c>
      <c r="J15" s="6" t="n">
        <v>900000</v>
      </c>
    </row>
    <row r="16">
      <c r="A16" s="4" t="inlineStr">
        <is>
          <t>Issuance of common stock, price per share | $ / shares</t>
        </is>
      </c>
      <c r="I16" s="8" t="n">
        <v>2.64</v>
      </c>
      <c r="J16" s="8" t="n">
        <v>2.64</v>
      </c>
    </row>
    <row r="17">
      <c r="A17" s="4" t="inlineStr">
        <is>
          <t>Proceeds from issuance of common stock gross</t>
        </is>
      </c>
      <c r="J17" s="5" t="n">
        <v>2400000</v>
      </c>
    </row>
    <row r="18">
      <c r="A18" s="4" t="inlineStr">
        <is>
          <t>Common stock offering costs</t>
        </is>
      </c>
      <c r="J18" s="6" t="n">
        <v>200000</v>
      </c>
    </row>
    <row r="19">
      <c r="A19" s="4" t="inlineStr">
        <is>
          <t>Proceeds from issuance of common stock, net of issuance costs</t>
        </is>
      </c>
      <c r="J19" s="6" t="n">
        <v>2200000</v>
      </c>
    </row>
    <row r="20">
      <c r="A20" s="4" t="inlineStr">
        <is>
          <t>Shares value might be issued under agreement</t>
        </is>
      </c>
      <c r="D20" s="5" t="n">
        <v>15000000</v>
      </c>
    </row>
    <row r="21">
      <c r="A21" s="4" t="inlineStr">
        <is>
          <t>Number of shares, company may sell on any single business day | shares</t>
        </is>
      </c>
      <c r="D21" s="6" t="n">
        <v>50000</v>
      </c>
    </row>
    <row r="22">
      <c r="A22" s="4" t="inlineStr">
        <is>
          <t>Maximum amount of Common stock at time of sale, per regular purchase</t>
        </is>
      </c>
      <c r="D22" s="5" t="n">
        <v>1000000</v>
      </c>
    </row>
    <row r="23">
      <c r="A23" s="4" t="inlineStr">
        <is>
          <t>Issuance of common stock for commitment fee, shares | shares</t>
        </is>
      </c>
      <c r="D23" s="6" t="n">
        <v>148148</v>
      </c>
    </row>
    <row r="24">
      <c r="A24" s="4" t="inlineStr">
        <is>
          <t>Fair value of the commitment fee shares, recorded to general and administrative expense along with other costs</t>
        </is>
      </c>
      <c r="D24" s="5" t="n">
        <v>400000</v>
      </c>
    </row>
    <row r="25">
      <c r="A25" s="4" t="inlineStr">
        <is>
          <t>Cost, Product and Service [Extensible List]</t>
        </is>
      </c>
      <c r="D25" s="4" t="inlineStr">
        <is>
          <t>us-gaap:GeneralAndAdministrativeExpenseMember</t>
        </is>
      </c>
    </row>
    <row r="26">
      <c r="A26" s="4" t="inlineStr">
        <is>
          <t>Issuance of common stock, net of issuance costs</t>
        </is>
      </c>
      <c r="D26" s="5" t="n">
        <v>15000000</v>
      </c>
    </row>
    <row r="27">
      <c r="A27" s="4" t="inlineStr">
        <is>
          <t>Lincoln Park | Subsequent Event</t>
        </is>
      </c>
    </row>
    <row r="28">
      <c r="A28" s="3" t="inlineStr">
        <is>
          <t>Organization Consolidation and Presentation of Financial Statement [Line Items]</t>
        </is>
      </c>
    </row>
    <row r="29">
      <c r="A29" s="4" t="inlineStr">
        <is>
          <t>Issuance of common stock, net of issuance costs, shares | shares</t>
        </is>
      </c>
      <c r="H29" s="6" t="n">
        <v>200000</v>
      </c>
    </row>
    <row r="30">
      <c r="A30" s="4" t="inlineStr">
        <is>
          <t>Issuance of common stock, price per share | $ / shares</t>
        </is>
      </c>
      <c r="H30" s="8" t="n">
        <v>2.47</v>
      </c>
    </row>
    <row r="31">
      <c r="A31" s="4" t="inlineStr">
        <is>
          <t>Proceeds from issuance of common stock gross</t>
        </is>
      </c>
      <c r="H31" s="5" t="n">
        <v>500000</v>
      </c>
    </row>
    <row r="32">
      <c r="A32" s="4" t="inlineStr">
        <is>
          <t>Proposed Collaboration and License Agreement | Relief Therapeutics Holding AG</t>
        </is>
      </c>
    </row>
    <row r="33">
      <c r="A33" s="3" t="inlineStr">
        <is>
          <t>Organization Consolidation and Presentation of Financial Statement [Line Items]</t>
        </is>
      </c>
    </row>
    <row r="34">
      <c r="A34" s="4" t="inlineStr">
        <is>
          <t>Potential loan offset amount</t>
        </is>
      </c>
      <c r="I34" s="5" t="n">
        <v>4000000</v>
      </c>
      <c r="J34" s="5" t="n">
        <v>4000000</v>
      </c>
    </row>
    <row r="35">
      <c r="A35" s="4" t="inlineStr">
        <is>
          <t>Debt instrument, maturity date</t>
        </is>
      </c>
      <c r="J35" s="4" t="inlineStr">
        <is>
          <t>Jan. 25,
		2022</t>
        </is>
      </c>
    </row>
    <row r="36">
      <c r="A36" s="4" t="inlineStr">
        <is>
          <t>Proposed Collaboration and License Agreement | Relief Therapeutics Holding AG | Secured Loan</t>
        </is>
      </c>
    </row>
    <row r="37">
      <c r="A37" s="3" t="inlineStr">
        <is>
          <t>Organization Consolidation and Presentation of Financial Statement [Line Items]</t>
        </is>
      </c>
    </row>
    <row r="38">
      <c r="A38" s="4" t="inlineStr">
        <is>
          <t>Debt instrument, term</t>
        </is>
      </c>
      <c r="J38" s="4" t="inlineStr">
        <is>
          <t>12 months</t>
        </is>
      </c>
    </row>
    <row r="39">
      <c r="A39" s="4" t="inlineStr">
        <is>
          <t>Debt instrument, principal amount</t>
        </is>
      </c>
      <c r="I39" s="5" t="n">
        <v>4000000</v>
      </c>
      <c r="J39" s="5" t="n">
        <v>4000000</v>
      </c>
    </row>
    <row r="40">
      <c r="A40" s="4" t="inlineStr">
        <is>
          <t>Proposed Collaboration and License Agreement | Subsequent Event | Relief Therapeutics Holding AG</t>
        </is>
      </c>
    </row>
    <row r="41">
      <c r="A41" s="3" t="inlineStr">
        <is>
          <t>Organization Consolidation and Presentation of Financial Statement [Line Items]</t>
        </is>
      </c>
    </row>
    <row r="42">
      <c r="A42" s="4" t="inlineStr">
        <is>
          <t>Upfront non-refundable payment received</t>
        </is>
      </c>
      <c r="B42" s="5" t="n">
        <v>1000000</v>
      </c>
    </row>
    <row r="43">
      <c r="A43" s="4" t="inlineStr">
        <is>
          <t>Potential cash receivable</t>
        </is>
      </c>
      <c r="B43" s="6" t="n">
        <v>14000000</v>
      </c>
    </row>
    <row r="44">
      <c r="A44" s="4" t="inlineStr">
        <is>
          <t>Potential offset to cash receivable</t>
        </is>
      </c>
      <c r="B44" s="5" t="n">
        <v>4000000</v>
      </c>
    </row>
    <row r="45">
      <c r="A45" s="4" t="inlineStr">
        <is>
          <t>Proposed Collaboration and License Agreement | Subsequent Event | Secured Loan | Relief Therapeutics Holding AG</t>
        </is>
      </c>
    </row>
    <row r="46">
      <c r="A46" s="3" t="inlineStr">
        <is>
          <t>Organization Consolidation and Presentation of Financial Statement [Line Items]</t>
        </is>
      </c>
    </row>
    <row r="47">
      <c r="A47" s="4" t="inlineStr">
        <is>
          <t>Debt instrument, term</t>
        </is>
      </c>
      <c r="B47" s="4" t="inlineStr">
        <is>
          <t>12 months</t>
        </is>
      </c>
    </row>
    <row r="48">
      <c r="A48" s="4" t="inlineStr">
        <is>
          <t>Debt instrument, principal amount</t>
        </is>
      </c>
      <c r="B48" s="5" t="n">
        <v>4000000</v>
      </c>
    </row>
    <row r="49">
      <c r="A49" s="4" t="inlineStr">
        <is>
          <t>Debt instrument, interest rate</t>
        </is>
      </c>
      <c r="B49" s="4" t="inlineStr">
        <is>
          <t>6.00%</t>
        </is>
      </c>
    </row>
    <row r="50">
      <c r="A50" s="4" t="inlineStr">
        <is>
          <t>Weighted Average | Lincoln Park</t>
        </is>
      </c>
    </row>
    <row r="51">
      <c r="A51" s="3" t="inlineStr">
        <is>
          <t>Organization Consolidation and Presentation of Financial Statement [Line Items]</t>
        </is>
      </c>
    </row>
    <row r="52">
      <c r="A52" s="4" t="inlineStr">
        <is>
          <t>Issuance of common stock, price per share | $ / shares</t>
        </is>
      </c>
      <c r="I52" s="8" t="n">
        <v>2.64</v>
      </c>
      <c r="J52" s="8" t="n">
        <v>2.64</v>
      </c>
    </row>
    <row r="53">
      <c r="A53" s="4" t="inlineStr">
        <is>
          <t>Maximum | Lincoln Park</t>
        </is>
      </c>
    </row>
    <row r="54">
      <c r="A54" s="3" t="inlineStr">
        <is>
          <t>Organization Consolidation and Presentation of Financial Statement [Line Items]</t>
        </is>
      </c>
    </row>
    <row r="55">
      <c r="A55" s="4" t="inlineStr">
        <is>
          <t>Shares value might be issued under agreement</t>
        </is>
      </c>
      <c r="D55" s="5" t="n">
        <v>15000000</v>
      </c>
    </row>
    <row r="56">
      <c r="A56" s="4" t="inlineStr">
        <is>
          <t>Number of shares, company may sell on any single business day | shares</t>
        </is>
      </c>
      <c r="D56" s="6" t="n">
        <v>100000</v>
      </c>
    </row>
    <row r="57">
      <c r="A57" s="4" t="inlineStr">
        <is>
          <t>At-the-Market Facility</t>
        </is>
      </c>
    </row>
    <row r="58">
      <c r="A58" s="3" t="inlineStr">
        <is>
          <t>Organization Consolidation and Presentation of Financial Statement [Line Items]</t>
        </is>
      </c>
    </row>
    <row r="59">
      <c r="A59" s="4" t="inlineStr">
        <is>
          <t>Issuance of common stock, net of issuance costs, shares | shares</t>
        </is>
      </c>
      <c r="I59" s="6" t="n">
        <v>1838957</v>
      </c>
    </row>
    <row r="60">
      <c r="A60" s="4" t="inlineStr">
        <is>
          <t>Proceeds from issuance of common stock gross</t>
        </is>
      </c>
      <c r="I60" s="5" t="n">
        <v>7200000</v>
      </c>
    </row>
    <row r="61">
      <c r="A61" s="4" t="inlineStr">
        <is>
          <t>Common stock offering costs</t>
        </is>
      </c>
      <c r="I61" s="6" t="n">
        <v>300000</v>
      </c>
    </row>
    <row r="62">
      <c r="A62" s="4" t="inlineStr">
        <is>
          <t>Proceeds from issuance of common stock, net of issuance costs</t>
        </is>
      </c>
      <c r="I62" s="5" t="n">
        <v>6900000</v>
      </c>
    </row>
    <row r="63">
      <c r="A63" s="4" t="inlineStr">
        <is>
          <t>At-the-Market Facility | Subsequent Event</t>
        </is>
      </c>
    </row>
    <row r="64">
      <c r="A64" s="3" t="inlineStr">
        <is>
          <t>Organization Consolidation and Presentation of Financial Statement [Line Items]</t>
        </is>
      </c>
    </row>
    <row r="65">
      <c r="A65" s="4" t="inlineStr">
        <is>
          <t>Issuance of common stock, net of issuance costs, shares | shares</t>
        </is>
      </c>
      <c r="H65" s="6" t="n">
        <v>877107</v>
      </c>
    </row>
    <row r="66">
      <c r="A66" s="4" t="inlineStr">
        <is>
          <t>Proceeds from issuance of common stock gross</t>
        </is>
      </c>
      <c r="H66" s="5" t="n">
        <v>2800000</v>
      </c>
    </row>
    <row r="67">
      <c r="A67" s="4" t="inlineStr">
        <is>
          <t>At-the-Market Facility | Weighted Average</t>
        </is>
      </c>
    </row>
    <row r="68">
      <c r="A68" s="3" t="inlineStr">
        <is>
          <t>Organization Consolidation and Presentation of Financial Statement [Line Items]</t>
        </is>
      </c>
    </row>
    <row r="69">
      <c r="A69" s="4" t="inlineStr">
        <is>
          <t>Issuance of common stock, price per share | $ / shares</t>
        </is>
      </c>
      <c r="I69" s="7" t="n">
        <v>3.9228</v>
      </c>
      <c r="J69" s="7" t="n">
        <v>3.9228</v>
      </c>
    </row>
    <row r="70">
      <c r="A70" s="4" t="inlineStr">
        <is>
          <t>At-the-Market Facility | Weighted Average | Subsequent Event</t>
        </is>
      </c>
    </row>
    <row r="71">
      <c r="A71" s="3" t="inlineStr">
        <is>
          <t>Organization Consolidation and Presentation of Financial Statement [Line Items]</t>
        </is>
      </c>
    </row>
    <row r="72">
      <c r="A72" s="4" t="inlineStr">
        <is>
          <t>Issuance of common stock, price per share | $ / shares</t>
        </is>
      </c>
      <c r="H72" s="8" t="n">
        <v>3.17</v>
      </c>
    </row>
    <row r="73">
      <c r="A73" s="4" t="inlineStr">
        <is>
          <t>At-the-Market Facility | Maximum</t>
        </is>
      </c>
    </row>
    <row r="74">
      <c r="A74" s="3" t="inlineStr">
        <is>
          <t>Organization Consolidation and Presentation of Financial Statement [Line Items]</t>
        </is>
      </c>
    </row>
    <row r="75">
      <c r="A75" s="4" t="inlineStr">
        <is>
          <t>Aggregate offering price of common stock</t>
        </is>
      </c>
      <c r="E75" s="5" t="n">
        <v>50000000</v>
      </c>
      <c r="F75" s="5" t="n">
        <v>50000000</v>
      </c>
    </row>
    <row r="76">
      <c r="A76" s="4" t="inlineStr">
        <is>
          <t>Private Placement | Directors, Officers and Employees</t>
        </is>
      </c>
    </row>
    <row r="77">
      <c r="A77" s="3" t="inlineStr">
        <is>
          <t>Organization Consolidation and Presentation of Financial Statement [Line Items]</t>
        </is>
      </c>
    </row>
    <row r="78">
      <c r="A78" s="4" t="inlineStr">
        <is>
          <t>Issuance of common stock, net of issuance costs, shares | shares</t>
        </is>
      </c>
      <c r="C78" s="6" t="n">
        <v>244998</v>
      </c>
    </row>
    <row r="79">
      <c r="A79" s="4" t="inlineStr">
        <is>
          <t>Issuance of common stock, price per share | $ / shares</t>
        </is>
      </c>
      <c r="C79" s="8" t="n">
        <v>3.5</v>
      </c>
    </row>
    <row r="80">
      <c r="A80" s="4" t="inlineStr">
        <is>
          <t>Proceeds from issuance of common stock, net of issuance costs</t>
        </is>
      </c>
      <c r="C80" s="5" t="n">
        <v>9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ignificant Accounting Polices - Additional Information (Details)</t>
        </is>
      </c>
      <c r="B1" s="2" t="inlineStr">
        <is>
          <t>12 Months Ended</t>
        </is>
      </c>
    </row>
    <row r="2">
      <c r="B2" s="2" t="inlineStr">
        <is>
          <t>Dec. 31, 2020USD ($)Segment</t>
        </is>
      </c>
      <c r="C2" s="2" t="inlineStr">
        <is>
          <t>Dec. 31, 2019USD ($)</t>
        </is>
      </c>
    </row>
    <row r="3">
      <c r="A3" s="3" t="inlineStr">
        <is>
          <t>Schedule Of Significant Accounting Policies [Line Items]</t>
        </is>
      </c>
    </row>
    <row r="4">
      <c r="A4" s="4" t="inlineStr">
        <is>
          <t>Expected term of stock option granted to employees and directors, average contractual term and vesting period</t>
        </is>
      </c>
      <c r="B4" s="4" t="inlineStr">
        <is>
          <t>10 years</t>
        </is>
      </c>
    </row>
    <row r="5">
      <c r="A5" s="4" t="inlineStr">
        <is>
          <t>Impairment of in-process research and development</t>
        </is>
      </c>
      <c r="B5" s="5" t="n">
        <v>118600</v>
      </c>
    </row>
    <row r="6">
      <c r="A6" s="4" t="inlineStr">
        <is>
          <t>Uncertain tax positions, accruals</t>
        </is>
      </c>
      <c r="B6" s="6" t="n">
        <v>0</v>
      </c>
      <c r="C6" s="5" t="n">
        <v>0</v>
      </c>
    </row>
    <row r="7">
      <c r="A7" s="4" t="inlineStr">
        <is>
          <t>Accruals for interest or penalties related to income tax matters</t>
        </is>
      </c>
      <c r="B7" s="5" t="n">
        <v>0</v>
      </c>
      <c r="C7" s="6" t="n">
        <v>0</v>
      </c>
    </row>
    <row r="8">
      <c r="A8" s="4" t="inlineStr">
        <is>
          <t>Number of operating segment | Segment</t>
        </is>
      </c>
      <c r="B8" s="6" t="n">
        <v>1</v>
      </c>
    </row>
    <row r="9">
      <c r="A9" s="4" t="inlineStr">
        <is>
          <t>In-process Research and Development | Research and Development Expense</t>
        </is>
      </c>
    </row>
    <row r="10">
      <c r="A10" s="3" t="inlineStr">
        <is>
          <t>Schedule Of Significant Accounting Policies [Line Items]</t>
        </is>
      </c>
    </row>
    <row r="11">
      <c r="A11" s="4" t="inlineStr">
        <is>
          <t>Impairment of in-process research and development</t>
        </is>
      </c>
      <c r="B11" s="5" t="n">
        <v>100000</v>
      </c>
    </row>
    <row r="12">
      <c r="A12" s="4" t="inlineStr">
        <is>
          <t>Cash and Cash Equivalents</t>
        </is>
      </c>
    </row>
    <row r="13">
      <c r="A13" s="3" t="inlineStr">
        <is>
          <t>Schedule Of Significant Accounting Policies [Line Items]</t>
        </is>
      </c>
    </row>
    <row r="14">
      <c r="A14" s="4" t="inlineStr">
        <is>
          <t>Investments in money market funds</t>
        </is>
      </c>
      <c r="B14" s="5" t="n">
        <v>5300000</v>
      </c>
      <c r="C14" s="5" t="n">
        <v>116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ignificant Accounting Polices - Schedule of Estimate Fair Value of Stock Options Granted (Details)</t>
        </is>
      </c>
      <c r="B1" s="2" t="inlineStr">
        <is>
          <t>12 Months Ended</t>
        </is>
      </c>
    </row>
    <row r="2">
      <c r="B2" s="2" t="inlineStr">
        <is>
          <t>Dec. 31, 2020</t>
        </is>
      </c>
      <c r="C2" s="2" t="inlineStr">
        <is>
          <t>Dec. 31, 2019</t>
        </is>
      </c>
    </row>
    <row r="3">
      <c r="A3" s="3" t="inlineStr">
        <is>
          <t>Accounting Policies [Abstract]</t>
        </is>
      </c>
    </row>
    <row r="4">
      <c r="A4" s="4" t="inlineStr">
        <is>
          <t>Risk-free interest rate, minimum</t>
        </is>
      </c>
      <c r="B4" s="4" t="inlineStr">
        <is>
          <t>0.36%</t>
        </is>
      </c>
      <c r="C4" s="4" t="inlineStr">
        <is>
          <t>1.68%</t>
        </is>
      </c>
    </row>
    <row r="5">
      <c r="A5" s="4" t="inlineStr">
        <is>
          <t>Risk-free interest rate, maximum</t>
        </is>
      </c>
      <c r="B5" s="4" t="inlineStr">
        <is>
          <t>1.61%</t>
        </is>
      </c>
      <c r="C5" s="4" t="inlineStr">
        <is>
          <t>2.57%</t>
        </is>
      </c>
    </row>
    <row r="6">
      <c r="A6" s="4" t="inlineStr">
        <is>
          <t>Expected life (years)</t>
        </is>
      </c>
      <c r="B6" s="4" t="inlineStr">
        <is>
          <t>6 years 3 months</t>
        </is>
      </c>
      <c r="C6" s="4" t="inlineStr">
        <is>
          <t>6 years 3 months</t>
        </is>
      </c>
    </row>
    <row r="7">
      <c r="A7" s="4" t="inlineStr">
        <is>
          <t>Expected Volatility</t>
        </is>
      </c>
      <c r="B7" s="4" t="inlineStr">
        <is>
          <t>60.00%</t>
        </is>
      </c>
      <c r="C7" s="4" t="inlineStr">
        <is>
          <t>60.00%</t>
        </is>
      </c>
    </row>
    <row r="8">
      <c r="A8" s="4" t="inlineStr">
        <is>
          <t>Dividend rate</t>
        </is>
      </c>
      <c r="B8" s="4" t="inlineStr">
        <is>
          <t>0.00%</t>
        </is>
      </c>
      <c r="C8" s="4" t="inlineStr">
        <is>
          <t>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3" t="inlineStr">
        <is>
          <t>Property Plant And Equipment [Line Items]</t>
        </is>
      </c>
    </row>
    <row r="3">
      <c r="A3" s="4" t="inlineStr">
        <is>
          <t>Subtotal property and equipment, gross</t>
        </is>
      </c>
      <c r="B3" s="5" t="n">
        <v>264925</v>
      </c>
      <c r="C3" s="5" t="n">
        <v>266771</v>
      </c>
    </row>
    <row r="4">
      <c r="A4" s="4" t="inlineStr">
        <is>
          <t>Less accumulated depreciation</t>
        </is>
      </c>
      <c r="B4" s="6" t="n">
        <v>-134844</v>
      </c>
      <c r="C4" s="6" t="n">
        <v>-72797</v>
      </c>
    </row>
    <row r="5">
      <c r="A5" s="4" t="inlineStr">
        <is>
          <t>Property and equipment, net</t>
        </is>
      </c>
      <c r="B5" s="6" t="n">
        <v>130081</v>
      </c>
      <c r="C5" s="6" t="n">
        <v>193974</v>
      </c>
    </row>
    <row r="6">
      <c r="A6" s="4" t="inlineStr">
        <is>
          <t>Computer Hardware and Software</t>
        </is>
      </c>
    </row>
    <row r="7">
      <c r="A7" s="3" t="inlineStr">
        <is>
          <t>Property Plant And Equipment [Line Items]</t>
        </is>
      </c>
    </row>
    <row r="8">
      <c r="A8" s="4" t="inlineStr">
        <is>
          <t>Subtotal property and equipment, gross</t>
        </is>
      </c>
      <c r="B8" s="6" t="n">
        <v>58903</v>
      </c>
      <c r="C8" s="6" t="n">
        <v>60749</v>
      </c>
    </row>
    <row r="9">
      <c r="A9" s="4" t="inlineStr">
        <is>
          <t>Leasehold Improvements</t>
        </is>
      </c>
    </row>
    <row r="10">
      <c r="A10" s="3" t="inlineStr">
        <is>
          <t>Property Plant And Equipment [Line Items]</t>
        </is>
      </c>
    </row>
    <row r="11">
      <c r="A11" s="4" t="inlineStr">
        <is>
          <t>Subtotal property and equipment, gross</t>
        </is>
      </c>
      <c r="B11" s="6" t="n">
        <v>60535</v>
      </c>
      <c r="C11" s="6" t="n">
        <v>60535</v>
      </c>
    </row>
    <row r="12">
      <c r="A12" s="4" t="inlineStr">
        <is>
          <t>Furniture and Fixtures</t>
        </is>
      </c>
    </row>
    <row r="13">
      <c r="A13" s="3" t="inlineStr">
        <is>
          <t>Property Plant And Equipment [Line Items]</t>
        </is>
      </c>
    </row>
    <row r="14">
      <c r="A14" s="4" t="inlineStr">
        <is>
          <t>Subtotal property and equipment, gross</t>
        </is>
      </c>
      <c r="B14" s="5" t="n">
        <v>145487</v>
      </c>
      <c r="C14" s="5" t="n">
        <v>1454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50000000</v>
      </c>
      <c r="C8" s="6" t="n">
        <v>150000000</v>
      </c>
    </row>
    <row r="9">
      <c r="A9" s="4" t="inlineStr">
        <is>
          <t>Common stock, shares issued</t>
        </is>
      </c>
      <c r="B9" s="6" t="n">
        <v>13233137</v>
      </c>
      <c r="C9" s="6" t="n">
        <v>10095176</v>
      </c>
    </row>
    <row r="10">
      <c r="A10" s="4" t="inlineStr">
        <is>
          <t>Common stock, shares outstanding</t>
        </is>
      </c>
      <c r="B10" s="6" t="n">
        <v>13233137</v>
      </c>
      <c r="C10" s="6" t="n">
        <v>10095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6" customWidth="1" min="2" max="2"/>
  </cols>
  <sheetData>
    <row r="1">
      <c r="A1" s="1" t="inlineStr">
        <is>
          <t>Property and Equipment - Additional Information (Details)</t>
        </is>
      </c>
      <c r="B1" s="2" t="inlineStr">
        <is>
          <t>12 Months Ended</t>
        </is>
      </c>
    </row>
    <row r="2">
      <c r="B2" s="2" t="inlineStr">
        <is>
          <t>Dec. 31, 2020</t>
        </is>
      </c>
    </row>
    <row r="3">
      <c r="A3" s="4" t="inlineStr">
        <is>
          <t>Computer Hardware and Software</t>
        </is>
      </c>
    </row>
    <row r="4">
      <c r="A4" s="3" t="inlineStr">
        <is>
          <t>Property Plant And Equipment [Line Items]</t>
        </is>
      </c>
    </row>
    <row r="5">
      <c r="A5" s="4" t="inlineStr">
        <is>
          <t>Estimated useful lives</t>
        </is>
      </c>
      <c r="B5" s="4" t="inlineStr">
        <is>
          <t>3 years</t>
        </is>
      </c>
    </row>
    <row r="6">
      <c r="A6" s="4" t="inlineStr">
        <is>
          <t>Furniture and Fixtures</t>
        </is>
      </c>
    </row>
    <row r="7">
      <c r="A7" s="3" t="inlineStr">
        <is>
          <t>Property Plant And Equipment [Line Items]</t>
        </is>
      </c>
    </row>
    <row r="8">
      <c r="A8" s="4" t="inlineStr">
        <is>
          <t>Estimated useful lives</t>
        </is>
      </c>
      <c r="B8" s="4" t="inlineStr">
        <is>
          <t>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0</t>
        </is>
      </c>
      <c r="C1" s="2" t="inlineStr">
        <is>
          <t>Dec. 31, 2019</t>
        </is>
      </c>
    </row>
    <row r="2">
      <c r="A2" s="3" t="inlineStr">
        <is>
          <t>Accounts Payable And Accrued Liabilities Current [Abstract]</t>
        </is>
      </c>
    </row>
    <row r="3">
      <c r="A3" s="4" t="inlineStr">
        <is>
          <t>Accrued contract manufacturing</t>
        </is>
      </c>
      <c r="B3" s="5" t="n">
        <v>1479771</v>
      </c>
      <c r="C3" s="5" t="n">
        <v>655207</v>
      </c>
    </row>
    <row r="4">
      <c r="A4" s="4" t="inlineStr">
        <is>
          <t>Accrued contract research and regulatory consulting</t>
        </is>
      </c>
      <c r="B4" s="6" t="n">
        <v>1070664</v>
      </c>
      <c r="C4" s="6" t="n">
        <v>418000</v>
      </c>
    </row>
    <row r="5">
      <c r="A5" s="4" t="inlineStr">
        <is>
          <t>Accrued legal</t>
        </is>
      </c>
      <c r="B5" s="6" t="n">
        <v>350517</v>
      </c>
      <c r="C5" s="6" t="n">
        <v>152340</v>
      </c>
    </row>
    <row r="6">
      <c r="A6" s="4" t="inlineStr">
        <is>
          <t>Accrued payroll and payroll taxes</t>
        </is>
      </c>
      <c r="B6" s="6" t="n">
        <v>267159</v>
      </c>
      <c r="C6" s="6" t="n">
        <v>153238</v>
      </c>
    </row>
    <row r="7">
      <c r="A7" s="4" t="inlineStr">
        <is>
          <t>Accrued license fees</t>
        </is>
      </c>
      <c r="B7" s="6" t="n">
        <v>240041</v>
      </c>
    </row>
    <row r="8">
      <c r="A8" s="4" t="inlineStr">
        <is>
          <t>Accrued accounting, audit, and tax fees</t>
        </is>
      </c>
      <c r="B8" s="6" t="n">
        <v>181200</v>
      </c>
      <c r="C8" s="6" t="n">
        <v>147850</v>
      </c>
    </row>
    <row r="9">
      <c r="A9" s="4" t="inlineStr">
        <is>
          <t>Accrued miscellaneous expenses</t>
        </is>
      </c>
      <c r="B9" s="6" t="n">
        <v>102999</v>
      </c>
      <c r="C9" s="6" t="n">
        <v>56598</v>
      </c>
    </row>
    <row r="10">
      <c r="A10" s="4" t="inlineStr">
        <is>
          <t>Accrued consulting</t>
        </is>
      </c>
      <c r="B10" s="6" t="n">
        <v>88750</v>
      </c>
      <c r="C10" s="6" t="n">
        <v>109073</v>
      </c>
    </row>
    <row r="11">
      <c r="A11" s="4" t="inlineStr">
        <is>
          <t>Accrued precommercial costs</t>
        </is>
      </c>
      <c r="C11" s="6" t="n">
        <v>252125</v>
      </c>
    </row>
    <row r="12">
      <c r="A12" s="4" t="inlineStr">
        <is>
          <t>Total accrued expenses</t>
        </is>
      </c>
      <c r="B12" s="5" t="n">
        <v>3781101</v>
      </c>
      <c r="C12" s="5" t="n">
        <v>19444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0" customWidth="1" min="2" max="2"/>
    <col width="21" customWidth="1" min="3" max="3"/>
    <col width="17" customWidth="1" min="4" max="4"/>
    <col width="21" customWidth="1" min="5" max="5"/>
    <col width="17" customWidth="1" min="6" max="6"/>
    <col width="17" customWidth="1" min="7" max="7"/>
    <col width="17" customWidth="1" min="8" max="8"/>
  </cols>
  <sheetData>
    <row r="1">
      <c r="A1" s="1" t="inlineStr">
        <is>
          <t>Leases - Additional Information (Details)</t>
        </is>
      </c>
      <c r="B1" s="2" t="inlineStr">
        <is>
          <t>12 Months Ended</t>
        </is>
      </c>
    </row>
    <row r="2">
      <c r="B2" s="2" t="inlineStr">
        <is>
          <t>Dec. 31, 2020USD ($)Term</t>
        </is>
      </c>
      <c r="C2" s="2" t="inlineStr">
        <is>
          <t>Dec. 31, 2019USD ($)</t>
        </is>
      </c>
      <c r="D2" s="2" t="inlineStr">
        <is>
          <t>Apr. 23, 2019ft²</t>
        </is>
      </c>
      <c r="E2" s="2" t="inlineStr">
        <is>
          <t>Mar. 31, 2019USD ($)</t>
        </is>
      </c>
      <c r="F2" s="2" t="inlineStr">
        <is>
          <t>Mar. 05, 2019ft²</t>
        </is>
      </c>
      <c r="G2" s="2" t="inlineStr">
        <is>
          <t>Apr. 01, 2018ft²</t>
        </is>
      </c>
      <c r="H2" s="2" t="inlineStr">
        <is>
          <t>Mar. 06, 2018ft²</t>
        </is>
      </c>
    </row>
    <row r="3">
      <c r="A3" s="3" t="inlineStr">
        <is>
          <t>Lessee Lease Description [Line Items]</t>
        </is>
      </c>
    </row>
    <row r="4">
      <c r="A4" s="4" t="inlineStr">
        <is>
          <t>Operating lease right of use asset</t>
        </is>
      </c>
      <c r="B4" s="5" t="n">
        <v>400000</v>
      </c>
      <c r="E4" s="5" t="n">
        <v>400000</v>
      </c>
    </row>
    <row r="5">
      <c r="A5" s="4" t="inlineStr">
        <is>
          <t>Operating lease liability, current</t>
        </is>
      </c>
      <c r="B5" s="6" t="n">
        <v>274172</v>
      </c>
      <c r="C5" s="5" t="n">
        <v>263392</v>
      </c>
    </row>
    <row r="6">
      <c r="A6" s="4" t="inlineStr">
        <is>
          <t>Operating lease liability, non-current</t>
        </is>
      </c>
      <c r="B6" s="5" t="n">
        <v>90139</v>
      </c>
      <c r="C6" s="5" t="n">
        <v>326282</v>
      </c>
    </row>
    <row r="7">
      <c r="A7" s="4" t="inlineStr">
        <is>
          <t>Operating lease discount rate</t>
        </is>
      </c>
      <c r="B7" s="4" t="inlineStr">
        <is>
          <t>8.00%</t>
        </is>
      </c>
      <c r="C7" s="4" t="inlineStr">
        <is>
          <t>8.00%</t>
        </is>
      </c>
    </row>
    <row r="8">
      <c r="A8" s="4" t="inlineStr">
        <is>
          <t>Operating lease, weighted average remaining lease term</t>
        </is>
      </c>
      <c r="B8" s="4" t="inlineStr">
        <is>
          <t>1 year 4 months 24 days</t>
        </is>
      </c>
    </row>
    <row r="9">
      <c r="A9" s="4" t="inlineStr">
        <is>
          <t>Operating lease, cash payment made</t>
        </is>
      </c>
      <c r="B9" s="5" t="n">
        <v>300000</v>
      </c>
      <c r="C9" s="5" t="n">
        <v>200000</v>
      </c>
    </row>
    <row r="10">
      <c r="A10" s="4" t="inlineStr">
        <is>
          <t>Operating lease expense</t>
        </is>
      </c>
      <c r="B10" s="5" t="n">
        <v>300000</v>
      </c>
      <c r="C10" s="6" t="n">
        <v>200000</v>
      </c>
    </row>
    <row r="11">
      <c r="A11" s="4" t="inlineStr">
        <is>
          <t>Operating Lease, Right-of-Use Asset, Statement of Financial Position [Extensible List]</t>
        </is>
      </c>
      <c r="B11" s="4" t="inlineStr">
        <is>
          <t>us-gaap:OtherAssetsNoncurrent</t>
        </is>
      </c>
    </row>
    <row r="12">
      <c r="A12" s="4" t="inlineStr">
        <is>
          <t>Operating lease liability</t>
        </is>
      </c>
      <c r="B12" s="5" t="n">
        <v>364311</v>
      </c>
      <c r="C12" s="5" t="n">
        <v>589674</v>
      </c>
    </row>
    <row r="13">
      <c r="A13" s="4" t="inlineStr">
        <is>
          <t>Operating Lease, Right-of-Use Asset, Statement of Financial Position [Extensible List]</t>
        </is>
      </c>
      <c r="B13" s="4" t="inlineStr">
        <is>
          <t>us-gaap:OtherLiabilities</t>
        </is>
      </c>
    </row>
    <row r="14">
      <c r="A14" s="4" t="inlineStr">
        <is>
          <t>ASU 2016-02</t>
        </is>
      </c>
    </row>
    <row r="15">
      <c r="A15" s="3" t="inlineStr">
        <is>
          <t>Lessee Lease Description [Line Items]</t>
        </is>
      </c>
    </row>
    <row r="16">
      <c r="A16" s="4" t="inlineStr">
        <is>
          <t>Operating lease right of use asset</t>
        </is>
      </c>
      <c r="B16" s="5" t="n">
        <v>300000</v>
      </c>
    </row>
    <row r="17">
      <c r="A17" s="4" t="inlineStr">
        <is>
          <t>Operating lease liability, current</t>
        </is>
      </c>
      <c r="B17" s="6" t="n">
        <v>100000</v>
      </c>
      <c r="E17" s="6" t="n">
        <v>200000</v>
      </c>
    </row>
    <row r="18">
      <c r="A18" s="4" t="inlineStr">
        <is>
          <t>Operating lease liability, non-current</t>
        </is>
      </c>
      <c r="B18" s="5" t="n">
        <v>200000</v>
      </c>
      <c r="E18" s="5" t="n">
        <v>200000</v>
      </c>
    </row>
    <row r="19">
      <c r="A19" s="4" t="inlineStr">
        <is>
          <t>Newton Lease | Newton, Massachusetts</t>
        </is>
      </c>
    </row>
    <row r="20">
      <c r="A20" s="3" t="inlineStr">
        <is>
          <t>Lessee Lease Description [Line Items]</t>
        </is>
      </c>
    </row>
    <row r="21">
      <c r="A21" s="4" t="inlineStr">
        <is>
          <t>Lease agreement date</t>
        </is>
      </c>
      <c r="B21" s="4" t="inlineStr">
        <is>
          <t>Mar. 6,
		2018</t>
        </is>
      </c>
    </row>
    <row r="22">
      <c r="A22" s="4" t="inlineStr">
        <is>
          <t>Lease commencement date</t>
        </is>
      </c>
      <c r="B22" s="4" t="inlineStr">
        <is>
          <t>Oct. 1,
		2018</t>
        </is>
      </c>
    </row>
    <row r="23">
      <c r="A23" s="4" t="inlineStr">
        <is>
          <t>Square feet of office space leased | ft²</t>
        </is>
      </c>
      <c r="H23" s="6" t="n">
        <v>2760</v>
      </c>
    </row>
    <row r="24">
      <c r="A24" s="4" t="inlineStr">
        <is>
          <t>Amended Newton Lease | Newton, Massachusetts</t>
        </is>
      </c>
    </row>
    <row r="25">
      <c r="A25" s="3" t="inlineStr">
        <is>
          <t>Lessee Lease Description [Line Items]</t>
        </is>
      </c>
    </row>
    <row r="26">
      <c r="A26" s="4" t="inlineStr">
        <is>
          <t>Lease agreement date</t>
        </is>
      </c>
      <c r="B26" s="4" t="inlineStr">
        <is>
          <t>Mar. 5,
		2019</t>
        </is>
      </c>
    </row>
    <row r="27">
      <c r="A27" s="4" t="inlineStr">
        <is>
          <t>Lease commencement date</t>
        </is>
      </c>
      <c r="B27" s="4" t="inlineStr">
        <is>
          <t>Jun. 1,
		2019</t>
        </is>
      </c>
    </row>
    <row r="28">
      <c r="A28" s="4" t="inlineStr">
        <is>
          <t>Square feet of office space leased | ft²</t>
        </is>
      </c>
      <c r="F28" s="6" t="n">
        <v>1600</v>
      </c>
    </row>
    <row r="29">
      <c r="A29" s="4" t="inlineStr">
        <is>
          <t>Lease expiration date</t>
        </is>
      </c>
      <c r="B29" s="4" t="inlineStr">
        <is>
          <t>May 31,
		2022</t>
        </is>
      </c>
    </row>
    <row r="30">
      <c r="A30" s="4" t="inlineStr">
        <is>
          <t>Bend Lease | Oregon</t>
        </is>
      </c>
    </row>
    <row r="31">
      <c r="A31" s="3" t="inlineStr">
        <is>
          <t>Lessee Lease Description [Line Items]</t>
        </is>
      </c>
    </row>
    <row r="32">
      <c r="A32" s="4" t="inlineStr">
        <is>
          <t>Lease agreement date</t>
        </is>
      </c>
      <c r="B32" s="4" t="inlineStr">
        <is>
          <t>Apr. 1,
		2018</t>
        </is>
      </c>
    </row>
    <row r="33">
      <c r="A33" s="4" t="inlineStr">
        <is>
          <t>Square feet of office space leased | ft²</t>
        </is>
      </c>
      <c r="G33" s="6" t="n">
        <v>2288</v>
      </c>
    </row>
    <row r="34">
      <c r="A34" s="4" t="inlineStr">
        <is>
          <t>Maximum additional periods of option to extend the bend term | Term</t>
        </is>
      </c>
      <c r="B34" s="6" t="n">
        <v>2</v>
      </c>
    </row>
    <row r="35">
      <c r="A35" s="4" t="inlineStr">
        <is>
          <t>Option to extend bend term for duration period</t>
        </is>
      </c>
      <c r="B35" s="4" t="inlineStr">
        <is>
          <t>3 years</t>
        </is>
      </c>
    </row>
    <row r="36">
      <c r="A36" s="4" t="inlineStr">
        <is>
          <t>Amended Bend Lease | Oregon</t>
        </is>
      </c>
    </row>
    <row r="37">
      <c r="A37" s="3" t="inlineStr">
        <is>
          <t>Lessee Lease Description [Line Items]</t>
        </is>
      </c>
    </row>
    <row r="38">
      <c r="A38" s="4" t="inlineStr">
        <is>
          <t>Lease agreement date</t>
        </is>
      </c>
      <c r="B38" s="4" t="inlineStr">
        <is>
          <t>Apr. 23,
		2019</t>
        </is>
      </c>
    </row>
    <row r="39">
      <c r="A39" s="4" t="inlineStr">
        <is>
          <t>Lease commencement date</t>
        </is>
      </c>
      <c r="B39" s="4" t="inlineStr">
        <is>
          <t>May 1,
		2019</t>
        </is>
      </c>
    </row>
    <row r="40">
      <c r="A40" s="4" t="inlineStr">
        <is>
          <t>Square feet of office space leased | ft²</t>
        </is>
      </c>
      <c r="D40" s="6" t="n">
        <v>1389</v>
      </c>
    </row>
    <row r="41">
      <c r="A41" s="4" t="inlineStr">
        <is>
          <t>Lease expiration date</t>
        </is>
      </c>
      <c r="B41" s="4" t="inlineStr">
        <is>
          <t>Mar. 31,
		2022</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econciliation of Undiscounted Lease Liabilities to Total Lease Liabilities (Details) - USD ($)</t>
        </is>
      </c>
      <c r="B1" s="2" t="inlineStr">
        <is>
          <t>Dec. 31, 2020</t>
        </is>
      </c>
      <c r="C1" s="2" t="inlineStr">
        <is>
          <t>Dec. 31, 2019</t>
        </is>
      </c>
    </row>
    <row r="2">
      <c r="A2" s="3" t="inlineStr">
        <is>
          <t>Undiscounted lease liabilities for years ending December 31,</t>
        </is>
      </c>
    </row>
    <row r="3">
      <c r="A3" s="4" t="inlineStr">
        <is>
          <t>2021</t>
        </is>
      </c>
      <c r="B3" s="5" t="n">
        <v>273158</v>
      </c>
    </row>
    <row r="4">
      <c r="A4" s="4" t="inlineStr">
        <is>
          <t>2022</t>
        </is>
      </c>
      <c r="B4" s="6" t="n">
        <v>115951</v>
      </c>
    </row>
    <row r="5">
      <c r="A5" s="4" t="inlineStr">
        <is>
          <t>Total undiscounted lease liabilities</t>
        </is>
      </c>
      <c r="B5" s="6" t="n">
        <v>389109</v>
      </c>
    </row>
    <row r="6">
      <c r="A6" s="4" t="inlineStr">
        <is>
          <t>Less effects of discounting</t>
        </is>
      </c>
      <c r="B6" s="6" t="n">
        <v>-24798</v>
      </c>
    </row>
    <row r="7">
      <c r="A7" s="4" t="inlineStr">
        <is>
          <t>Total lease liabilities as of December 31, 2020</t>
        </is>
      </c>
      <c r="B7" s="6" t="n">
        <v>364311</v>
      </c>
      <c r="C7" s="5" t="n">
        <v>589674</v>
      </c>
    </row>
    <row r="8">
      <c r="A8" s="4" t="inlineStr">
        <is>
          <t>Operating lease liability, current</t>
        </is>
      </c>
      <c r="B8" s="5" t="n">
        <v>274172</v>
      </c>
      <c r="C8" s="5" t="n">
        <v>263392</v>
      </c>
    </row>
    <row r="9">
      <c r="A9" s="4" t="inlineStr">
        <is>
          <t>Operating Lease Liability Current Statement Of Financial Position Extensible List</t>
        </is>
      </c>
      <c r="B9" s="4" t="inlineStr">
        <is>
          <t>us-gaap:OtherLiabilitiesCurrent</t>
        </is>
      </c>
      <c r="C9" s="4" t="inlineStr">
        <is>
          <t>us-gaap:OtherLiabilitiesCurrent</t>
        </is>
      </c>
    </row>
    <row r="10">
      <c r="A10" s="4" t="inlineStr">
        <is>
          <t>Operating lease liability, non-current</t>
        </is>
      </c>
      <c r="B10" s="5" t="n">
        <v>90139</v>
      </c>
      <c r="C10" s="5" t="n">
        <v>326282</v>
      </c>
    </row>
    <row r="11">
      <c r="A11" s="4" t="inlineStr">
        <is>
          <t>Operating Lease Liability Noncurrent Statement Of Financial Position Extensible List</t>
        </is>
      </c>
      <c r="B11" s="4" t="inlineStr">
        <is>
          <t>us-gaap:OtherLiabilitiesNoncurrent</t>
        </is>
      </c>
      <c r="C11" s="4" t="inlineStr">
        <is>
          <t>us-gaap:OtherLiabilitiesNoncurrent</t>
        </is>
      </c>
    </row>
    <row r="12">
      <c r="A12" s="4" t="inlineStr">
        <is>
          <t>Total lease liabilities</t>
        </is>
      </c>
      <c r="B12" s="5" t="n">
        <v>364311</v>
      </c>
      <c r="C12" s="5" t="n">
        <v>5896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0" customWidth="1" min="6" max="6"/>
    <col width="14" customWidth="1" min="7" max="7"/>
    <col width="80" customWidth="1" min="8" max="8"/>
  </cols>
  <sheetData>
    <row r="1">
      <c r="A1" s="1" t="inlineStr">
        <is>
          <t>Commitments and Contingencies - Additional Information (Details)</t>
        </is>
      </c>
      <c r="B1" s="2" t="inlineStr">
        <is>
          <t>Jan. 21, 2021USD ($)</t>
        </is>
      </c>
      <c r="C1" s="2" t="inlineStr">
        <is>
          <t>Jun. 05, 2020</t>
        </is>
      </c>
      <c r="D1" s="2" t="inlineStr">
        <is>
          <t>Apr. 11, 2020USD ($)</t>
        </is>
      </c>
      <c r="E1" s="2" t="inlineStr">
        <is>
          <t>Sep. 27, 2017USD ($)</t>
        </is>
      </c>
      <c r="F1" s="2" t="inlineStr">
        <is>
          <t>Sep. 30, 2018Patent</t>
        </is>
      </c>
      <c r="G1" s="2" t="inlineStr">
        <is>
          <t>Aug. 31, 2016</t>
        </is>
      </c>
      <c r="H1" s="2" t="inlineStr">
        <is>
          <t>Dec. 31, 2020</t>
        </is>
      </c>
    </row>
    <row r="2">
      <c r="A2" s="3" t="inlineStr">
        <is>
          <t>Commitments And Contingencies [Line Items]</t>
        </is>
      </c>
    </row>
    <row r="3">
      <c r="A3" s="4" t="inlineStr">
        <is>
          <t>Minimum percentage of loan proceeds used to cover payroll costs eligible for loan forgiven</t>
        </is>
      </c>
      <c r="C3" s="4" t="inlineStr">
        <is>
          <t>60.00%</t>
        </is>
      </c>
      <c r="D3" s="4" t="inlineStr">
        <is>
          <t>75.00%</t>
        </is>
      </c>
    </row>
    <row r="4">
      <c r="A4" s="4" t="inlineStr">
        <is>
          <t>Pending Litigation | Piper Sandler &amp; Co.</t>
        </is>
      </c>
    </row>
    <row r="5">
      <c r="A5" s="3" t="inlineStr">
        <is>
          <t>Commitments And Contingencies [Line Items]</t>
        </is>
      </c>
    </row>
    <row r="6">
      <c r="A6" s="4" t="inlineStr">
        <is>
          <t>Loss contingency payable fees</t>
        </is>
      </c>
      <c r="E6" s="5" t="n">
        <v>1100000</v>
      </c>
    </row>
    <row r="7">
      <c r="A7" s="4" t="inlineStr">
        <is>
          <t>Loss contingency closing date</t>
        </is>
      </c>
      <c r="E7" s="4" t="inlineStr">
        <is>
          <t>Sep. 19,
		2017</t>
        </is>
      </c>
    </row>
    <row r="8">
      <c r="A8" s="4" t="inlineStr">
        <is>
          <t>Financing aggregate consideration</t>
        </is>
      </c>
      <c r="E8" s="5" t="n">
        <v>15700000</v>
      </c>
    </row>
    <row r="9">
      <c r="A9" s="4" t="inlineStr">
        <is>
          <t>Reimbursement expenses</t>
        </is>
      </c>
      <c r="E9" s="5" t="n">
        <v>100000</v>
      </c>
    </row>
    <row r="10">
      <c r="A10" s="4" t="inlineStr">
        <is>
          <t>Pending Litigation | The Securities Class Action | Subsequent Event</t>
        </is>
      </c>
    </row>
    <row r="11">
      <c r="A11" s="3" t="inlineStr">
        <is>
          <t>Commitments And Contingencies [Line Items]</t>
        </is>
      </c>
    </row>
    <row r="12">
      <c r="A12" s="4" t="inlineStr">
        <is>
          <t>Payment value of company insurance to plaintiffs</t>
        </is>
      </c>
      <c r="B12" s="5" t="n">
        <v>500000</v>
      </c>
    </row>
    <row r="13">
      <c r="A13" s="4" t="inlineStr">
        <is>
          <t>PPP Loan</t>
        </is>
      </c>
    </row>
    <row r="14">
      <c r="A14" s="3" t="inlineStr">
        <is>
          <t>Commitments And Contingencies [Line Items]</t>
        </is>
      </c>
    </row>
    <row r="15">
      <c r="A15" s="4" t="inlineStr">
        <is>
          <t>Debt instrument, description</t>
        </is>
      </c>
      <c r="H15" s="4" t="inlineStr">
        <is>
          <t>On June 5, 2020, the Payroll Protection Flexibility Act of 2020 was signed into law, adjusting certain terms of the loans issued under the PPP, including extending the initial deferral period from six to up to ten months, reducing from 75% to 60% the portion of loan proceeds required to be used to cover payroll costs, and allowing borrowers to elect a 24-week rather than an eight-week period related to employment and compensation provisions.</t>
        </is>
      </c>
    </row>
    <row r="16">
      <c r="A16" s="4" t="inlineStr">
        <is>
          <t>PPP Loan | Other Current Liabilities</t>
        </is>
      </c>
    </row>
    <row r="17">
      <c r="A17" s="3" t="inlineStr">
        <is>
          <t>Commitments And Contingencies [Line Items]</t>
        </is>
      </c>
    </row>
    <row r="18">
      <c r="A18" s="4" t="inlineStr">
        <is>
          <t>CARES act of 2020 aid loan amount</t>
        </is>
      </c>
      <c r="D18" s="5" t="n">
        <v>400000</v>
      </c>
    </row>
    <row r="19">
      <c r="A19" s="4" t="inlineStr">
        <is>
          <t>PPP Loan | Other Non-current Liabilities</t>
        </is>
      </c>
    </row>
    <row r="20">
      <c r="A20" s="3" t="inlineStr">
        <is>
          <t>Commitments And Contingencies [Line Items]</t>
        </is>
      </c>
    </row>
    <row r="21">
      <c r="A21" s="4" t="inlineStr">
        <is>
          <t>CARES act of 2020 aid loan amount</t>
        </is>
      </c>
      <c r="D21" s="6" t="n">
        <v>200000</v>
      </c>
    </row>
    <row r="22">
      <c r="A22" s="4" t="inlineStr">
        <is>
          <t>PPP Loan | JPMorgan Chase Bank, N.A</t>
        </is>
      </c>
    </row>
    <row r="23">
      <c r="A23" s="3" t="inlineStr">
        <is>
          <t>Commitments And Contingencies [Line Items]</t>
        </is>
      </c>
    </row>
    <row r="24">
      <c r="A24" s="4" t="inlineStr">
        <is>
          <t>CARES act of 2020 aid loan amount</t>
        </is>
      </c>
      <c r="D24" s="5" t="n">
        <v>600000</v>
      </c>
    </row>
    <row r="25">
      <c r="A25" s="4" t="inlineStr">
        <is>
          <t>Promissory Note | JPMorgan Chase Bank, N.A</t>
        </is>
      </c>
    </row>
    <row r="26">
      <c r="A26" s="3" t="inlineStr">
        <is>
          <t>Commitments And Contingencies [Line Items]</t>
        </is>
      </c>
    </row>
    <row r="27">
      <c r="A27" s="4" t="inlineStr">
        <is>
          <t>Debt instrument, term</t>
        </is>
      </c>
      <c r="D27" s="4" t="inlineStr">
        <is>
          <t>2 years</t>
        </is>
      </c>
    </row>
    <row r="28">
      <c r="A28" s="4" t="inlineStr">
        <is>
          <t>Debt instrument, interest rate</t>
        </is>
      </c>
      <c r="D28" s="4" t="inlineStr">
        <is>
          <t>1.00%</t>
        </is>
      </c>
    </row>
    <row r="29">
      <c r="A29" s="4" t="inlineStr">
        <is>
          <t>Assistance Publique – Hôpitaux de Paris (“AP-HP”) | License Agreement</t>
        </is>
      </c>
    </row>
    <row r="30">
      <c r="A30" s="3" t="inlineStr">
        <is>
          <t>Commitments And Contingencies [Line Items]</t>
        </is>
      </c>
    </row>
    <row r="31">
      <c r="A31" s="4" t="inlineStr">
        <is>
          <t>Agreement entered date</t>
        </is>
      </c>
      <c r="F31" s="4" t="inlineStr">
        <is>
          <t>2018-09</t>
        </is>
      </c>
      <c r="G31" s="4" t="inlineStr">
        <is>
          <t>2016-08</t>
        </is>
      </c>
    </row>
    <row r="32">
      <c r="A32" s="4" t="inlineStr">
        <is>
          <t>Number of patent applications | Patent</t>
        </is>
      </c>
      <c r="F32" s="6"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14" customWidth="1" min="2" max="2"/>
    <col width="46" customWidth="1" min="3" max="3"/>
    <col width="14" customWidth="1" min="4" max="4"/>
    <col width="14" customWidth="1" min="5" max="5"/>
    <col width="14" customWidth="1" min="6" max="6"/>
    <col width="13"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Stockholders' Equity - Additional Information (Details) - USD ($)</t>
        </is>
      </c>
      <c r="B1" s="2" t="inlineStr">
        <is>
          <t>Jul. 24, 2020</t>
        </is>
      </c>
      <c r="C1" s="2" t="inlineStr">
        <is>
          <t>Apr. 30, 2020</t>
        </is>
      </c>
      <c r="D1" s="2" t="inlineStr">
        <is>
          <t>Mar. 18, 2020</t>
        </is>
      </c>
      <c r="E1" s="2" t="inlineStr">
        <is>
          <t>Sep. 18, 2019</t>
        </is>
      </c>
      <c r="F1" s="2" t="inlineStr">
        <is>
          <t>Nov. 09, 2018</t>
        </is>
      </c>
      <c r="G1" s="2" t="inlineStr">
        <is>
          <t>May 14, 2018</t>
        </is>
      </c>
      <c r="H1" s="2" t="inlineStr">
        <is>
          <t>Sep. 19, 2017</t>
        </is>
      </c>
      <c r="I1" s="2" t="inlineStr">
        <is>
          <t>Dec. 31, 2020</t>
        </is>
      </c>
      <c r="J1" s="2" t="inlineStr">
        <is>
          <t>Dec. 31, 2020</t>
        </is>
      </c>
      <c r="K1" s="2" t="inlineStr">
        <is>
          <t>Dec. 31, 2019</t>
        </is>
      </c>
      <c r="L1" s="2" t="inlineStr">
        <is>
          <t>Jan. 01, 2020</t>
        </is>
      </c>
      <c r="M1" s="2" t="inlineStr">
        <is>
          <t>Jan. 01, 2019</t>
        </is>
      </c>
    </row>
    <row r="2">
      <c r="A2" s="3" t="inlineStr">
        <is>
          <t>Stockholders Equity [Line Items]</t>
        </is>
      </c>
    </row>
    <row r="3">
      <c r="A3" s="4" t="inlineStr">
        <is>
          <t>Proceeds from issuance of common stock, net of issuance costs</t>
        </is>
      </c>
      <c r="J3" s="5" t="n">
        <v>10159766</v>
      </c>
    </row>
    <row r="4">
      <c r="A4" s="4" t="inlineStr">
        <is>
          <t>Number of share outstanding</t>
        </is>
      </c>
      <c r="I4" s="6" t="n">
        <v>1240354</v>
      </c>
      <c r="J4" s="6" t="n">
        <v>1240354</v>
      </c>
      <c r="K4" s="6" t="n">
        <v>1313475</v>
      </c>
    </row>
    <row r="5">
      <c r="A5" s="4" t="inlineStr">
        <is>
          <t>Awards granted under the plan</t>
        </is>
      </c>
      <c r="J5" s="6" t="n">
        <v>141000</v>
      </c>
    </row>
    <row r="6">
      <c r="A6" s="4" t="inlineStr">
        <is>
          <t>Unrecognized compensation expense</t>
        </is>
      </c>
      <c r="I6" s="5" t="n">
        <v>2800000</v>
      </c>
      <c r="J6" s="5" t="n">
        <v>2800000</v>
      </c>
    </row>
    <row r="7">
      <c r="A7" s="4" t="inlineStr">
        <is>
          <t>Share based compensation arrangement by share based payment award, Average remaining vesting period</t>
        </is>
      </c>
      <c r="J7" s="4" t="inlineStr">
        <is>
          <t>1 year 3 months 18 days</t>
        </is>
      </c>
    </row>
    <row r="8">
      <c r="A8" s="4" t="inlineStr">
        <is>
          <t>Weighted average grant date fair value of options granted</t>
        </is>
      </c>
      <c r="J8" s="8" t="n">
        <v>1.99</v>
      </c>
      <c r="K8" s="8" t="n">
        <v>8.029999999999999</v>
      </c>
    </row>
    <row r="9">
      <c r="A9" s="4" t="inlineStr">
        <is>
          <t>Research and Development Expense</t>
        </is>
      </c>
    </row>
    <row r="10">
      <c r="A10" s="3" t="inlineStr">
        <is>
          <t>Stockholders Equity [Line Items]</t>
        </is>
      </c>
    </row>
    <row r="11">
      <c r="A11" s="4" t="inlineStr">
        <is>
          <t>Stock based compensation expense</t>
        </is>
      </c>
      <c r="J11" s="5" t="n">
        <v>800000</v>
      </c>
      <c r="K11" s="5" t="n">
        <v>1000000</v>
      </c>
    </row>
    <row r="12">
      <c r="A12" s="4" t="inlineStr">
        <is>
          <t>General and Administrative</t>
        </is>
      </c>
    </row>
    <row r="13">
      <c r="A13" s="3" t="inlineStr">
        <is>
          <t>Stockholders Equity [Line Items]</t>
        </is>
      </c>
    </row>
    <row r="14">
      <c r="A14" s="4" t="inlineStr">
        <is>
          <t>Stock based compensation expense</t>
        </is>
      </c>
      <c r="J14" s="5" t="n">
        <v>1500000</v>
      </c>
      <c r="K14" s="5" t="n">
        <v>1600000</v>
      </c>
    </row>
    <row r="15">
      <c r="A15" s="4" t="inlineStr">
        <is>
          <t>2018 Stock Incentive Plan</t>
        </is>
      </c>
    </row>
    <row r="16">
      <c r="A16" s="3" t="inlineStr">
        <is>
          <t>Stockholders Equity [Line Items]</t>
        </is>
      </c>
    </row>
    <row r="17">
      <c r="A17" s="4" t="inlineStr">
        <is>
          <t>Number of common stock authorized for issuance</t>
        </is>
      </c>
      <c r="G17" s="6" t="n">
        <v>500000</v>
      </c>
      <c r="L17" s="6" t="n">
        <v>403807</v>
      </c>
      <c r="M17" s="6" t="n">
        <v>403495</v>
      </c>
    </row>
    <row r="18">
      <c r="A18" s="4" t="inlineStr">
        <is>
          <t>Share-based compensation arrangement by share-based payment award, description</t>
        </is>
      </c>
      <c r="J18" s="4" t="inlineStr">
        <is>
          <t>In addition, the number of shares authorized for issuance under the 2018 Plan is automatically increased (the “evergreen provision”)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of Directors.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 On January 1, 2020 and 2019, 403,807 and 403,495 additional shares, respectively, were authorized according to the evergreen provision. At December 31, 2020, 642,074 shares of common stock remained available for the grant of future awards under the 2018 Plan.</t>
        </is>
      </c>
    </row>
    <row r="19">
      <c r="A19" s="4" t="inlineStr">
        <is>
          <t>Share-based compensation arrangement by share-based payment award, expiration date</t>
        </is>
      </c>
      <c r="J19" s="4" t="inlineStr">
        <is>
          <t>Jan. 1,
		2028</t>
        </is>
      </c>
    </row>
    <row r="20">
      <c r="A20" s="4" t="inlineStr">
        <is>
          <t>Share-based compensation arrangement by share-based payment award, percentage of outstanding our common stock</t>
        </is>
      </c>
      <c r="J20" s="4" t="inlineStr">
        <is>
          <t>4.00%</t>
        </is>
      </c>
    </row>
    <row r="21">
      <c r="A21" s="4" t="inlineStr">
        <is>
          <t>Available for the grant of future awards</t>
        </is>
      </c>
      <c r="I21" s="6" t="n">
        <v>642074</v>
      </c>
      <c r="J21" s="6" t="n">
        <v>642074</v>
      </c>
    </row>
    <row r="22">
      <c r="A22" s="4" t="inlineStr">
        <is>
          <t>Options contractual term</t>
        </is>
      </c>
      <c r="G22" s="4" t="inlineStr">
        <is>
          <t>10 years</t>
        </is>
      </c>
    </row>
    <row r="23">
      <c r="A23" s="4" t="inlineStr">
        <is>
          <t>2013 Stock Incentive Plan</t>
        </is>
      </c>
    </row>
    <row r="24">
      <c r="A24" s="3" t="inlineStr">
        <is>
          <t>Stockholders Equity [Line Items]</t>
        </is>
      </c>
    </row>
    <row r="25">
      <c r="A25" s="4" t="inlineStr">
        <is>
          <t>Number of common stock authorized for issuance</t>
        </is>
      </c>
      <c r="H25" s="6" t="n">
        <v>165000</v>
      </c>
    </row>
    <row r="26">
      <c r="A26" s="4" t="inlineStr">
        <is>
          <t>Options contractual term</t>
        </is>
      </c>
      <c r="H26" s="4" t="inlineStr">
        <is>
          <t>10 years</t>
        </is>
      </c>
    </row>
    <row r="27">
      <c r="A27" s="4" t="inlineStr">
        <is>
          <t>Awards granted under the plan</t>
        </is>
      </c>
      <c r="J27" s="6" t="n">
        <v>0</v>
      </c>
    </row>
    <row r="28">
      <c r="A28" s="4" t="inlineStr">
        <is>
          <t>2010 Stock Incentive Plan</t>
        </is>
      </c>
    </row>
    <row r="29">
      <c r="A29" s="3" t="inlineStr">
        <is>
          <t>Stockholders Equity [Line Items]</t>
        </is>
      </c>
    </row>
    <row r="30">
      <c r="A30" s="4" t="inlineStr">
        <is>
          <t>Number of common stock authorized for issuance</t>
        </is>
      </c>
      <c r="H30" s="6" t="n">
        <v>470170</v>
      </c>
    </row>
    <row r="31">
      <c r="A31" s="4" t="inlineStr">
        <is>
          <t>Options contractual term</t>
        </is>
      </c>
      <c r="H31" s="4" t="inlineStr">
        <is>
          <t>10 years</t>
        </is>
      </c>
    </row>
    <row r="32">
      <c r="A32" s="4" t="inlineStr">
        <is>
          <t>Awards granted under the plan</t>
        </is>
      </c>
      <c r="K32" s="6" t="n">
        <v>0</v>
      </c>
    </row>
    <row r="33">
      <c r="A33" s="4" t="inlineStr">
        <is>
          <t>Lincoln Park</t>
        </is>
      </c>
    </row>
    <row r="34">
      <c r="A34" s="3" t="inlineStr">
        <is>
          <t>Stockholders Equity [Line Items]</t>
        </is>
      </c>
    </row>
    <row r="35">
      <c r="A35" s="4" t="inlineStr">
        <is>
          <t>Issuance of common stock, net of issuance costs, shares</t>
        </is>
      </c>
      <c r="J35" s="6" t="n">
        <v>900000</v>
      </c>
    </row>
    <row r="36">
      <c r="A36" s="4" t="inlineStr">
        <is>
          <t>Issuance of common stock, price per share</t>
        </is>
      </c>
      <c r="I36" s="8" t="n">
        <v>2.64</v>
      </c>
      <c r="J36" s="8" t="n">
        <v>2.64</v>
      </c>
    </row>
    <row r="37">
      <c r="A37" s="4" t="inlineStr">
        <is>
          <t>Proceeds from issuance of common stock gross</t>
        </is>
      </c>
      <c r="J37" s="5" t="n">
        <v>2400000</v>
      </c>
    </row>
    <row r="38">
      <c r="A38" s="4" t="inlineStr">
        <is>
          <t>Common stock offering costs</t>
        </is>
      </c>
      <c r="J38" s="6" t="n">
        <v>200000</v>
      </c>
    </row>
    <row r="39">
      <c r="A39" s="4" t="inlineStr">
        <is>
          <t>Proceeds from issuance of common stock, net of issuance costs</t>
        </is>
      </c>
      <c r="J39" s="6" t="n">
        <v>2200000</v>
      </c>
    </row>
    <row r="40">
      <c r="A40" s="4" t="inlineStr">
        <is>
          <t>Shares value might be issued under agreement</t>
        </is>
      </c>
      <c r="C40" s="5" t="n">
        <v>15000000</v>
      </c>
    </row>
    <row r="41">
      <c r="A41" s="4" t="inlineStr">
        <is>
          <t>Number of shares, company may sell on any single business day</t>
        </is>
      </c>
      <c r="C41" s="6" t="n">
        <v>50000</v>
      </c>
    </row>
    <row r="42">
      <c r="A42" s="4" t="inlineStr">
        <is>
          <t>Maximum amount of Common stock at time of sale, per regular purchase</t>
        </is>
      </c>
      <c r="C42" s="5" t="n">
        <v>1000000</v>
      </c>
    </row>
    <row r="43">
      <c r="A43" s="4" t="inlineStr">
        <is>
          <t>Maximum percentage of shares may be issued or sold based on outstanding shares immediately prior to execution of agreement.</t>
        </is>
      </c>
      <c r="C43" s="4" t="inlineStr">
        <is>
          <t>19.99%</t>
        </is>
      </c>
    </row>
    <row r="44">
      <c r="A44" s="4" t="inlineStr">
        <is>
          <t>Issuance of common stock for commitment fee, shares</t>
        </is>
      </c>
      <c r="C44" s="6" t="n">
        <v>148148</v>
      </c>
    </row>
    <row r="45">
      <c r="A45" s="4" t="inlineStr">
        <is>
          <t>Fair value of the commitment fee shares, recorded to general and administrative expense along with other costs</t>
        </is>
      </c>
      <c r="C45" s="5" t="n">
        <v>400000</v>
      </c>
    </row>
    <row r="46">
      <c r="A46" s="4" t="inlineStr">
        <is>
          <t>Cost, Product and Service [Extensible List]</t>
        </is>
      </c>
      <c r="C46" s="4" t="inlineStr">
        <is>
          <t>us-gaap:GeneralAndAdministrativeExpenseMember</t>
        </is>
      </c>
    </row>
    <row r="47">
      <c r="A47" s="4" t="inlineStr">
        <is>
          <t>Gross proceeds from issuance of common stock</t>
        </is>
      </c>
      <c r="J47" s="5" t="n">
        <v>2400000</v>
      </c>
    </row>
    <row r="48">
      <c r="A48" s="4" t="inlineStr">
        <is>
          <t>Executive Officers and Employees | 2018 Stock Incentive Plan</t>
        </is>
      </c>
    </row>
    <row r="49">
      <c r="A49" s="3" t="inlineStr">
        <is>
          <t>Stockholders Equity [Line Items]</t>
        </is>
      </c>
    </row>
    <row r="50">
      <c r="A50" s="4" t="inlineStr">
        <is>
          <t>Share-based compensation arrangement by share-based payment award, stock options vesting period</t>
        </is>
      </c>
      <c r="G50" s="4" t="inlineStr">
        <is>
          <t>4 years</t>
        </is>
      </c>
    </row>
    <row r="51">
      <c r="A51" s="4" t="inlineStr">
        <is>
          <t>Executive Officers and Employees | 2018 Stock Incentive Plan | One-year Anniversary of the Grant Date</t>
        </is>
      </c>
    </row>
    <row r="52">
      <c r="A52" s="3" t="inlineStr">
        <is>
          <t>Stockholders Equity [Line Items]</t>
        </is>
      </c>
    </row>
    <row r="53">
      <c r="A53" s="4" t="inlineStr">
        <is>
          <t>Share-based compensation arrangement by share-based payment award, Vesting percentage Share-based compensation arrangement by share-based payment award, Vesting percentage</t>
        </is>
      </c>
      <c r="G53" s="4" t="inlineStr">
        <is>
          <t>25.00%</t>
        </is>
      </c>
    </row>
    <row r="54">
      <c r="A54" s="4" t="inlineStr">
        <is>
          <t>Executive Officers and Employees | 2018 Stock Incentive Plan | Quarterly over Remaining Three Years</t>
        </is>
      </c>
    </row>
    <row r="55">
      <c r="A55" s="3" t="inlineStr">
        <is>
          <t>Stockholders Equity [Line Items]</t>
        </is>
      </c>
    </row>
    <row r="56">
      <c r="A56" s="4" t="inlineStr">
        <is>
          <t>Share-based compensation arrangement by share-based payment award, Vesting percentage Share-based compensation arrangement by share-based payment award, Vesting percentage</t>
        </is>
      </c>
      <c r="G56" s="4" t="inlineStr">
        <is>
          <t>75.00%</t>
        </is>
      </c>
    </row>
    <row r="57">
      <c r="A57" s="4" t="inlineStr">
        <is>
          <t>Executive Officers and Employees | 2018 Stock Incentive Plan | January 1, 2021</t>
        </is>
      </c>
    </row>
    <row r="58">
      <c r="A58" s="3" t="inlineStr">
        <is>
          <t>Stockholders Equity [Line Items]</t>
        </is>
      </c>
    </row>
    <row r="59">
      <c r="A59" s="4" t="inlineStr">
        <is>
          <t>Share-based compensation arrangement by share-based payment award, Vesting percentage Share-based compensation arrangement by share-based payment award, Vesting percentage</t>
        </is>
      </c>
      <c r="E59" s="4" t="inlineStr">
        <is>
          <t>50.00%</t>
        </is>
      </c>
    </row>
    <row r="60">
      <c r="A60" s="4" t="inlineStr">
        <is>
          <t>Executive Officers and Employees | 2018 Stock Incentive Plan | January 1, 2022</t>
        </is>
      </c>
    </row>
    <row r="61">
      <c r="A61" s="3" t="inlineStr">
        <is>
          <t>Stockholders Equity [Line Items]</t>
        </is>
      </c>
    </row>
    <row r="62">
      <c r="A62" s="4" t="inlineStr">
        <is>
          <t>Share-based compensation arrangement by share-based payment award, Vesting percentage Share-based compensation arrangement by share-based payment award, Vesting percentage</t>
        </is>
      </c>
      <c r="E62" s="4" t="inlineStr">
        <is>
          <t>50.00%</t>
        </is>
      </c>
    </row>
    <row r="63">
      <c r="A63" s="4" t="inlineStr">
        <is>
          <t>Weighted Average | Lincoln Park</t>
        </is>
      </c>
    </row>
    <row r="64">
      <c r="A64" s="3" t="inlineStr">
        <is>
          <t>Stockholders Equity [Line Items]</t>
        </is>
      </c>
    </row>
    <row r="65">
      <c r="A65" s="4" t="inlineStr">
        <is>
          <t>Issuance of common stock, price per share</t>
        </is>
      </c>
      <c r="I65" s="8" t="n">
        <v>2.64</v>
      </c>
      <c r="J65" s="8" t="n">
        <v>2.64</v>
      </c>
    </row>
    <row r="66">
      <c r="A66" s="4" t="inlineStr">
        <is>
          <t>Maximum | 2010 and 2013 Stock Incentive Plan</t>
        </is>
      </c>
    </row>
    <row r="67">
      <c r="A67" s="3" t="inlineStr">
        <is>
          <t>Stockholders Equity [Line Items]</t>
        </is>
      </c>
    </row>
    <row r="68">
      <c r="A68" s="4" t="inlineStr">
        <is>
          <t>Number of share outstanding</t>
        </is>
      </c>
      <c r="G68" s="6" t="n">
        <v>635170</v>
      </c>
    </row>
    <row r="69">
      <c r="A69" s="4" t="inlineStr">
        <is>
          <t>Maximum | Lincoln Park</t>
        </is>
      </c>
    </row>
    <row r="70">
      <c r="A70" s="3" t="inlineStr">
        <is>
          <t>Stockholders Equity [Line Items]</t>
        </is>
      </c>
    </row>
    <row r="71">
      <c r="A71" s="4" t="inlineStr">
        <is>
          <t>Shares value might be issued under agreement</t>
        </is>
      </c>
      <c r="C71" s="5" t="n">
        <v>15000000</v>
      </c>
    </row>
    <row r="72">
      <c r="A72" s="4" t="inlineStr">
        <is>
          <t>Number of shares, company may sell on any single business day</t>
        </is>
      </c>
      <c r="C72" s="6" t="n">
        <v>100000</v>
      </c>
    </row>
    <row r="73">
      <c r="A73" s="4" t="inlineStr">
        <is>
          <t>Beneficially ownership percentage</t>
        </is>
      </c>
      <c r="C73" s="4" t="inlineStr">
        <is>
          <t>9.99%</t>
        </is>
      </c>
    </row>
    <row r="74">
      <c r="A74" s="4" t="inlineStr">
        <is>
          <t>Minimum | Lincoln Park</t>
        </is>
      </c>
    </row>
    <row r="75">
      <c r="A75" s="3" t="inlineStr">
        <is>
          <t>Stockholders Equity [Line Items]</t>
        </is>
      </c>
    </row>
    <row r="76">
      <c r="A76" s="4" t="inlineStr">
        <is>
          <t>Threshold price per share for issuance of shares under agreement</t>
        </is>
      </c>
      <c r="C76" s="7" t="n">
        <v>2.1668</v>
      </c>
    </row>
    <row r="77">
      <c r="A77" s="4" t="inlineStr">
        <is>
          <t>At-the-Market Facility</t>
        </is>
      </c>
    </row>
    <row r="78">
      <c r="A78" s="3" t="inlineStr">
        <is>
          <t>Stockholders Equity [Line Items]</t>
        </is>
      </c>
    </row>
    <row r="79">
      <c r="A79" s="4" t="inlineStr">
        <is>
          <t>Issuance of common stock, net of issuance costs, shares</t>
        </is>
      </c>
      <c r="I79" s="6" t="n">
        <v>1838957</v>
      </c>
    </row>
    <row r="80">
      <c r="A80" s="4" t="inlineStr">
        <is>
          <t>Proceeds from issuance of common stock gross</t>
        </is>
      </c>
      <c r="I80" s="5" t="n">
        <v>7200000</v>
      </c>
    </row>
    <row r="81">
      <c r="A81" s="4" t="inlineStr">
        <is>
          <t>Common stock offering costs</t>
        </is>
      </c>
      <c r="I81" s="6" t="n">
        <v>300000</v>
      </c>
    </row>
    <row r="82">
      <c r="A82" s="4" t="inlineStr">
        <is>
          <t>Proceeds from issuance of common stock, net of issuance costs</t>
        </is>
      </c>
      <c r="I82" s="5" t="n">
        <v>6900000</v>
      </c>
    </row>
    <row r="83">
      <c r="A83" s="4" t="inlineStr">
        <is>
          <t>At-the-Market Facility | Weighted Average</t>
        </is>
      </c>
    </row>
    <row r="84">
      <c r="A84" s="3" t="inlineStr">
        <is>
          <t>Stockholders Equity [Line Items]</t>
        </is>
      </c>
    </row>
    <row r="85">
      <c r="A85" s="4" t="inlineStr">
        <is>
          <t>Issuance of common stock, price per share</t>
        </is>
      </c>
      <c r="I85" s="7" t="n">
        <v>3.9228</v>
      </c>
      <c r="J85" s="7" t="n">
        <v>3.9228</v>
      </c>
    </row>
    <row r="86">
      <c r="A86" s="4" t="inlineStr">
        <is>
          <t>At-the-Market Facility | Maximum</t>
        </is>
      </c>
    </row>
    <row r="87">
      <c r="A87" s="3" t="inlineStr">
        <is>
          <t>Stockholders Equity [Line Items]</t>
        </is>
      </c>
    </row>
    <row r="88">
      <c r="A88" s="4" t="inlineStr">
        <is>
          <t>Aggregate offering price of common stock</t>
        </is>
      </c>
      <c r="D88" s="5" t="n">
        <v>50000000</v>
      </c>
      <c r="F88" s="5" t="n">
        <v>50000000</v>
      </c>
    </row>
    <row r="89">
      <c r="A89" s="4" t="inlineStr">
        <is>
          <t>Private Placement | Directors, Officers and Employees</t>
        </is>
      </c>
    </row>
    <row r="90">
      <c r="A90" s="3" t="inlineStr">
        <is>
          <t>Stockholders Equity [Line Items]</t>
        </is>
      </c>
    </row>
    <row r="91">
      <c r="A91" s="4" t="inlineStr">
        <is>
          <t>Issuance of common stock, net of issuance costs, shares</t>
        </is>
      </c>
      <c r="B91" s="6" t="n">
        <v>244998</v>
      </c>
    </row>
    <row r="92">
      <c r="A92" s="4" t="inlineStr">
        <is>
          <t>Issuance of common stock, price per share</t>
        </is>
      </c>
      <c r="B92" s="8" t="n">
        <v>3.5</v>
      </c>
    </row>
    <row r="93">
      <c r="A93" s="4" t="inlineStr">
        <is>
          <t>Proceeds from issuance of common stock, net of issuance costs</t>
        </is>
      </c>
      <c r="B93" s="5" t="n">
        <v>9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Option Activity under 2018 Plan, 2013 Plan and 2010 Plan (Details) - $ / shares</t>
        </is>
      </c>
      <c r="B1" s="2" t="inlineStr">
        <is>
          <t>12 Months Ended</t>
        </is>
      </c>
    </row>
    <row r="2">
      <c r="B2" s="2" t="inlineStr">
        <is>
          <t>Dec. 31, 2020</t>
        </is>
      </c>
      <c r="C2" s="2" t="inlineStr">
        <is>
          <t>Dec. 31, 2019</t>
        </is>
      </c>
    </row>
    <row r="3">
      <c r="A3" s="3" t="inlineStr">
        <is>
          <t>Options</t>
        </is>
      </c>
    </row>
    <row r="4">
      <c r="A4" s="4" t="inlineStr">
        <is>
          <t>Number of Shares, Options outstanding at beginning of period</t>
        </is>
      </c>
      <c r="B4" s="6" t="n">
        <v>1313475</v>
      </c>
    </row>
    <row r="5">
      <c r="A5" s="4" t="inlineStr">
        <is>
          <t>Number of Shares, Options Granted</t>
        </is>
      </c>
      <c r="B5" s="6" t="n">
        <v>141000</v>
      </c>
    </row>
    <row r="6">
      <c r="A6" s="4" t="inlineStr">
        <is>
          <t>Number of Shares, Options Cancelled/forfeited</t>
        </is>
      </c>
      <c r="B6" s="6" t="n">
        <v>-214121</v>
      </c>
    </row>
    <row r="7">
      <c r="A7" s="4" t="inlineStr">
        <is>
          <t>Number of Shares, Options outstanding at end of period</t>
        </is>
      </c>
      <c r="B7" s="6" t="n">
        <v>1240354</v>
      </c>
      <c r="C7" s="6" t="n">
        <v>1313475</v>
      </c>
    </row>
    <row r="8">
      <c r="A8" s="4" t="inlineStr">
        <is>
          <t>Number of Shares, Options exercisable at end of period</t>
        </is>
      </c>
      <c r="B8" s="6" t="n">
        <v>490345</v>
      </c>
    </row>
    <row r="9">
      <c r="A9" s="3" t="inlineStr">
        <is>
          <t>Weighted Average Exercise Price, Options</t>
        </is>
      </c>
    </row>
    <row r="10">
      <c r="A10" s="4" t="inlineStr">
        <is>
          <t>Weighted Average Exercise Price, Options outstanding at beginning of period</t>
        </is>
      </c>
      <c r="B10" s="8" t="n">
        <v>12.28</v>
      </c>
    </row>
    <row r="11">
      <c r="A11" s="4" t="inlineStr">
        <is>
          <t>Weighted Average Exercise Price, Options Granted</t>
        </is>
      </c>
      <c r="B11" s="9" t="n">
        <v>3.56</v>
      </c>
    </row>
    <row r="12">
      <c r="A12" s="4" t="inlineStr">
        <is>
          <t>Weighted Average Exercise Price, Options Cancelled/forfeited</t>
        </is>
      </c>
      <c r="B12" s="9" t="n">
        <v>13.04</v>
      </c>
    </row>
    <row r="13">
      <c r="A13" s="4" t="inlineStr">
        <is>
          <t>Weighted Average Exercise Price, Options outstanding at end of period</t>
        </is>
      </c>
      <c r="B13" s="9" t="n">
        <v>11.16</v>
      </c>
      <c r="C13" s="8" t="n">
        <v>12.28</v>
      </c>
    </row>
    <row r="14">
      <c r="A14" s="4" t="inlineStr">
        <is>
          <t>Weighted Average Exercise Price, Options exercisable at end of period</t>
        </is>
      </c>
      <c r="B14" s="8" t="n">
        <v>15.36</v>
      </c>
    </row>
    <row r="15">
      <c r="A15" s="3" t="inlineStr">
        <is>
          <t>Weighted Average Remaining Contract Term, Options</t>
        </is>
      </c>
    </row>
    <row r="16">
      <c r="A16" s="4" t="inlineStr">
        <is>
          <t>Weighted Average Remaining Contractual Term, Options outstanding at beginning of period</t>
        </is>
      </c>
      <c r="B16" s="4" t="inlineStr">
        <is>
          <t>7 years 9 months 18 days</t>
        </is>
      </c>
      <c r="C16" s="4" t="inlineStr">
        <is>
          <t>8 years 8 months 12 days</t>
        </is>
      </c>
    </row>
    <row r="17">
      <c r="A17" s="4" t="inlineStr">
        <is>
          <t>Weighted Average Remaining Contractual Term, Options exercisable at end of period</t>
        </is>
      </c>
      <c r="B17" s="4" t="inlineStr">
        <is>
          <t>6 years 7 months 6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 Activity under 2018 Plan (Details) - Restricted Stock Units (RSUs)</t>
        </is>
      </c>
      <c r="B1" s="2" t="inlineStr">
        <is>
          <t>12 Months Ended</t>
        </is>
      </c>
    </row>
    <row r="2">
      <c r="B2" s="2" t="inlineStr">
        <is>
          <t>Dec. 31, 2020$ / sharesshares</t>
        </is>
      </c>
    </row>
    <row r="3">
      <c r="A3" s="3" t="inlineStr">
        <is>
          <t>Restricted Stock Units</t>
        </is>
      </c>
    </row>
    <row r="4">
      <c r="A4" s="4" t="inlineStr">
        <is>
          <t>Number of Shares, Non-Vested outstanding at beginning of period</t>
        </is>
      </c>
      <c r="B4" s="6" t="n">
        <v>9000</v>
      </c>
    </row>
    <row r="5">
      <c r="A5" s="4" t="inlineStr">
        <is>
          <t>Number of Shares, Vested/settled</t>
        </is>
      </c>
      <c r="B5" s="6" t="n">
        <v>-5858</v>
      </c>
    </row>
    <row r="6">
      <c r="A6" s="4" t="inlineStr">
        <is>
          <t>Number of Shares, Cancelled/forfeited</t>
        </is>
      </c>
      <c r="B6" s="6" t="n">
        <v>-3142</v>
      </c>
    </row>
    <row r="7">
      <c r="A7" s="3" t="inlineStr">
        <is>
          <t>Weighted Average Grant Date Fair Value Per Share</t>
        </is>
      </c>
    </row>
    <row r="8">
      <c r="A8" s="4" t="inlineStr">
        <is>
          <t>Weighted Average Grant Date Fair Value Per Share, Non-Vested outstanding at beginning of the period | $ / shares</t>
        </is>
      </c>
      <c r="B8" s="8" t="n">
        <v>23.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Disclosure [Line Items]</t>
        </is>
      </c>
    </row>
    <row r="4">
      <c r="A4" s="4" t="inlineStr">
        <is>
          <t>Provision for income taxes</t>
        </is>
      </c>
      <c r="B4" s="5" t="n">
        <v>0</v>
      </c>
      <c r="C4" s="5" t="n">
        <v>0</v>
      </c>
    </row>
    <row r="5">
      <c r="A5" s="4" t="inlineStr">
        <is>
          <t>Net operating loss carryforwards</t>
        </is>
      </c>
      <c r="B5" s="6" t="n">
        <v>11979869</v>
      </c>
      <c r="C5" s="5" t="n">
        <v>8506035</v>
      </c>
    </row>
    <row r="6">
      <c r="A6" s="4" t="inlineStr">
        <is>
          <t>Research and development and orphan drug credits</t>
        </is>
      </c>
      <c r="B6" s="5" t="n">
        <v>7800000</v>
      </c>
    </row>
    <row r="7">
      <c r="A7" s="4" t="inlineStr">
        <is>
          <t>Net operating loss carryforwards term</t>
        </is>
      </c>
      <c r="B7" s="4" t="inlineStr">
        <is>
          <t>20 years</t>
        </is>
      </c>
    </row>
    <row r="8">
      <c r="A8" s="4" t="inlineStr">
        <is>
          <t>Net operating loss carryforwards expiration beginning year</t>
        </is>
      </c>
      <c r="B8" s="4" t="inlineStr">
        <is>
          <t>2022</t>
        </is>
      </c>
    </row>
    <row r="9">
      <c r="A9" s="4" t="inlineStr">
        <is>
          <t>U.S. Federal and State</t>
        </is>
      </c>
    </row>
    <row r="10">
      <c r="A10" s="3" t="inlineStr">
        <is>
          <t>Income Tax Disclosure [Line Items]</t>
        </is>
      </c>
    </row>
    <row r="11">
      <c r="A11" s="4" t="inlineStr">
        <is>
          <t>Net operating loss carryforwards</t>
        </is>
      </c>
      <c r="B11" s="5" t="n">
        <v>51000000</v>
      </c>
    </row>
    <row r="12">
      <c r="A12" s="4" t="inlineStr">
        <is>
          <t>State</t>
        </is>
      </c>
    </row>
    <row r="13">
      <c r="A13" s="3" t="inlineStr">
        <is>
          <t>Income Tax Disclosure [Line Items]</t>
        </is>
      </c>
    </row>
    <row r="14">
      <c r="A14" s="4" t="inlineStr">
        <is>
          <t>Net operating loss carryforwards</t>
        </is>
      </c>
      <c r="B14" s="6" t="n">
        <v>1600000</v>
      </c>
    </row>
    <row r="15">
      <c r="A15" s="4" t="inlineStr">
        <is>
          <t>Research and development and orphan drug credits</t>
        </is>
      </c>
      <c r="B15" s="5" t="n">
        <v>1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t>
        </is>
      </c>
      <c r="B1" s="2" t="inlineStr">
        <is>
          <t>Dec. 31, 2020</t>
        </is>
      </c>
      <c r="C1" s="2" t="inlineStr">
        <is>
          <t>Dec. 31, 2019</t>
        </is>
      </c>
    </row>
    <row r="2">
      <c r="A2" s="3" t="inlineStr">
        <is>
          <t>Deferred tax assets:</t>
        </is>
      </c>
    </row>
    <row r="3">
      <c r="A3" s="4" t="inlineStr">
        <is>
          <t>Net operating loss carry forwards</t>
        </is>
      </c>
      <c r="B3" s="5" t="n">
        <v>11979869</v>
      </c>
      <c r="C3" s="5" t="n">
        <v>8506035</v>
      </c>
    </row>
    <row r="4">
      <c r="A4" s="4" t="inlineStr">
        <is>
          <t>Capitalized research and development costs</t>
        </is>
      </c>
      <c r="B4" s="6" t="n">
        <v>18650538</v>
      </c>
      <c r="C4" s="6" t="n">
        <v>17477585</v>
      </c>
    </row>
    <row r="5">
      <c r="A5" s="4" t="inlineStr">
        <is>
          <t>Accrued liabilities</t>
        </is>
      </c>
      <c r="B5" s="6" t="n">
        <v>111481</v>
      </c>
      <c r="C5" s="6" t="n">
        <v>133933</v>
      </c>
    </row>
    <row r="6">
      <c r="A6" s="4" t="inlineStr">
        <is>
          <t>Tax credit carryforwards</t>
        </is>
      </c>
      <c r="B6" s="6" t="n">
        <v>7755146</v>
      </c>
      <c r="C6" s="6" t="n">
        <v>7174516</v>
      </c>
    </row>
    <row r="7">
      <c r="A7" s="4" t="inlineStr">
        <is>
          <t>Stock-based compensation</t>
        </is>
      </c>
      <c r="B7" s="6" t="n">
        <v>1229407</v>
      </c>
      <c r="C7" s="6" t="n">
        <v>935508</v>
      </c>
    </row>
    <row r="8">
      <c r="A8" s="4" t="inlineStr">
        <is>
          <t>Operating lease</t>
        </is>
      </c>
      <c r="B8" s="6" t="n">
        <v>86491</v>
      </c>
      <c r="C8" s="6" t="n">
        <v>141777</v>
      </c>
    </row>
    <row r="9">
      <c r="A9" s="4" t="inlineStr">
        <is>
          <t>Total deferred tax assets</t>
        </is>
      </c>
      <c r="B9" s="6" t="n">
        <v>39812932</v>
      </c>
      <c r="C9" s="6" t="n">
        <v>34369354</v>
      </c>
    </row>
    <row r="10">
      <c r="A10" s="4" t="inlineStr">
        <is>
          <t>Valuation allowance</t>
        </is>
      </c>
      <c r="B10" s="6" t="n">
        <v>-39726441</v>
      </c>
      <c r="C10" s="6" t="n">
        <v>-34221451</v>
      </c>
    </row>
    <row r="11">
      <c r="A11" s="4" t="inlineStr">
        <is>
          <t>Net deferred tax assets</t>
        </is>
      </c>
      <c r="B11" s="6" t="n">
        <v>86491</v>
      </c>
      <c r="C11" s="6" t="n">
        <v>147903</v>
      </c>
    </row>
    <row r="12">
      <c r="A12" s="3" t="inlineStr">
        <is>
          <t>Deferred tax liabilities:</t>
        </is>
      </c>
    </row>
    <row r="13">
      <c r="A13" s="4" t="inlineStr">
        <is>
          <t>Operating lease right of use asset</t>
        </is>
      </c>
      <c r="B13" s="6" t="n">
        <v>-86491</v>
      </c>
      <c r="C13" s="6" t="n">
        <v>-141777</v>
      </c>
    </row>
    <row r="14">
      <c r="A14" s="4" t="inlineStr">
        <is>
          <t>Other</t>
        </is>
      </c>
      <c r="C14" s="6" t="n">
        <v>-6126</v>
      </c>
    </row>
    <row r="15">
      <c r="A15" s="4" t="inlineStr">
        <is>
          <t>Total deferred tax liabilities</t>
        </is>
      </c>
      <c r="B15" s="5" t="n">
        <v>-86491</v>
      </c>
      <c r="C15" s="5" t="n">
        <v>-1479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11847902</v>
      </c>
      <c r="C4" s="5" t="n">
        <v>13851018</v>
      </c>
    </row>
    <row r="5">
      <c r="A5" s="4" t="inlineStr">
        <is>
          <t>General and administrative</t>
        </is>
      </c>
      <c r="B5" s="6" t="n">
        <v>10954923</v>
      </c>
      <c r="C5" s="6" t="n">
        <v>16046423</v>
      </c>
    </row>
    <row r="6">
      <c r="A6" s="4" t="inlineStr">
        <is>
          <t>Total operating expenses</t>
        </is>
      </c>
      <c r="B6" s="6" t="n">
        <v>22802825</v>
      </c>
      <c r="C6" s="6" t="n">
        <v>29897441</v>
      </c>
    </row>
    <row r="7">
      <c r="A7" s="4" t="inlineStr">
        <is>
          <t>Loss from operations</t>
        </is>
      </c>
      <c r="B7" s="6" t="n">
        <v>-22802825</v>
      </c>
      <c r="C7" s="6" t="n">
        <v>-29897441</v>
      </c>
    </row>
    <row r="8">
      <c r="A8" s="3" t="inlineStr">
        <is>
          <t>Other (expense) income, net:</t>
        </is>
      </c>
    </row>
    <row r="9">
      <c r="A9" s="4" t="inlineStr">
        <is>
          <t>Interest and other income (expense), net</t>
        </is>
      </c>
      <c r="B9" s="6" t="n">
        <v>13578</v>
      </c>
      <c r="C9" s="6" t="n">
        <v>471267</v>
      </c>
    </row>
    <row r="10">
      <c r="A10" s="4" t="inlineStr">
        <is>
          <t>Foreign currency transaction (loss) gain</t>
        </is>
      </c>
      <c r="B10" s="6" t="n">
        <v>-96202</v>
      </c>
      <c r="C10" s="6" t="n">
        <v>8205</v>
      </c>
    </row>
    <row r="11">
      <c r="A11" s="4" t="inlineStr">
        <is>
          <t>Total other (expense) income, net</t>
        </is>
      </c>
      <c r="B11" s="6" t="n">
        <v>-82624</v>
      </c>
      <c r="C11" s="6" t="n">
        <v>479472</v>
      </c>
    </row>
    <row r="12">
      <c r="A12" s="4" t="inlineStr">
        <is>
          <t>Net loss</t>
        </is>
      </c>
      <c r="B12" s="5" t="n">
        <v>-22885449</v>
      </c>
      <c r="C12" s="5" t="n">
        <v>-29417969</v>
      </c>
    </row>
    <row r="13">
      <c r="A13" s="4" t="inlineStr">
        <is>
          <t>Net loss per share - basic and diluted</t>
        </is>
      </c>
      <c r="B13" s="8" t="n">
        <v>-2.06</v>
      </c>
      <c r="C13" s="8" t="n">
        <v>-2.91</v>
      </c>
    </row>
    <row r="14">
      <c r="A14" s="4" t="inlineStr">
        <is>
          <t>Weighted average common shares outstanding - basic and diluted</t>
        </is>
      </c>
      <c r="B14" s="6" t="n">
        <v>11121039</v>
      </c>
      <c r="C14" s="6" t="n">
        <v>100921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R&amp;D and Orphan Drug credits</t>
        </is>
      </c>
      <c r="B5" s="4" t="inlineStr">
        <is>
          <t>2.50%</t>
        </is>
      </c>
      <c r="C5" s="4" t="inlineStr">
        <is>
          <t>4.40%</t>
        </is>
      </c>
    </row>
    <row r="6">
      <c r="A6" s="4" t="inlineStr">
        <is>
          <t>State income tax, net of federal tax benefit</t>
        </is>
      </c>
      <c r="B6" s="4" t="inlineStr">
        <is>
          <t>1.50%</t>
        </is>
      </c>
      <c r="C6" s="4" t="inlineStr">
        <is>
          <t>6.60%</t>
        </is>
      </c>
    </row>
    <row r="7">
      <c r="A7" s="4" t="inlineStr">
        <is>
          <t>Valuation allowance</t>
        </is>
      </c>
      <c r="B7" s="4" t="inlineStr">
        <is>
          <t>(24.30%)</t>
        </is>
      </c>
      <c r="C7" s="4" t="inlineStr">
        <is>
          <t>(31.60%)</t>
        </is>
      </c>
    </row>
    <row r="8">
      <c r="A8" s="4" t="inlineStr">
        <is>
          <t>Share-based compensation</t>
        </is>
      </c>
      <c r="B8" s="4" t="inlineStr">
        <is>
          <t>(0.80%)</t>
        </is>
      </c>
      <c r="C8" s="4" t="inlineStr">
        <is>
          <t>(0.20%)</t>
        </is>
      </c>
    </row>
    <row r="9">
      <c r="A9" s="4" t="inlineStr">
        <is>
          <t>Other, net</t>
        </is>
      </c>
      <c r="B9" s="4" t="inlineStr">
        <is>
          <t>0.10%</t>
        </is>
      </c>
      <c r="C9" s="4" t="inlineStr">
        <is>
          <t>(0.20%)</t>
        </is>
      </c>
    </row>
    <row r="10">
      <c r="A10" s="4" t="inlineStr">
        <is>
          <t>Effective tax rate</t>
        </is>
      </c>
      <c r="B10" s="4" t="inlineStr">
        <is>
          <t>0.00%</t>
        </is>
      </c>
      <c r="C10"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umber of Shares of Common Stock Underlying Potentially Dilutive Securiti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Common stock dilutive securities</t>
        </is>
      </c>
      <c r="B4" s="6" t="n">
        <v>1240354</v>
      </c>
      <c r="C4" s="6" t="n">
        <v>1322475</v>
      </c>
    </row>
    <row r="5">
      <c r="A5" s="4" t="inlineStr">
        <is>
          <t>Unvested, unsettled restricted stock units</t>
        </is>
      </c>
    </row>
    <row r="6">
      <c r="A6" s="3" t="inlineStr">
        <is>
          <t>Antidilutive Securities Excluded From Computation Of Earnings Per Share [Line Items]</t>
        </is>
      </c>
    </row>
    <row r="7">
      <c r="A7" s="4" t="inlineStr">
        <is>
          <t>Common stock dilutive securities</t>
        </is>
      </c>
      <c r="C7" s="6" t="n">
        <v>9000</v>
      </c>
    </row>
    <row r="8">
      <c r="A8" s="4" t="inlineStr">
        <is>
          <t>Options to purchase common stock</t>
        </is>
      </c>
    </row>
    <row r="9">
      <c r="A9" s="3" t="inlineStr">
        <is>
          <t>Antidilutive Securities Excluded From Computation Of Earnings Per Share [Line Items]</t>
        </is>
      </c>
    </row>
    <row r="10">
      <c r="A10" s="4" t="inlineStr">
        <is>
          <t>Common stock dilutive securities</t>
        </is>
      </c>
      <c r="B10" s="6" t="n">
        <v>1240354</v>
      </c>
      <c r="C10" s="6" t="n">
        <v>13134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2" customWidth="1" min="2" max="2"/>
    <col width="21" customWidth="1" min="3" max="3"/>
    <col width="21" customWidth="1" min="4" max="4"/>
  </cols>
  <sheetData>
    <row r="1">
      <c r="A1" s="1" t="inlineStr">
        <is>
          <t>Restructuring - Additional Information (Details)</t>
        </is>
      </c>
      <c r="B1" s="2" t="inlineStr">
        <is>
          <t>1 Months Ended</t>
        </is>
      </c>
      <c r="C1" s="2" t="inlineStr">
        <is>
          <t>3 Months Ended</t>
        </is>
      </c>
    </row>
    <row r="2">
      <c r="B2" s="2" t="inlineStr">
        <is>
          <t>Jun. 30, 2019Employee</t>
        </is>
      </c>
      <c r="C2" s="2" t="inlineStr">
        <is>
          <t>Jun. 30, 2019USD ($)</t>
        </is>
      </c>
      <c r="D2" s="2" t="inlineStr">
        <is>
          <t>Dec. 31, 2019USD ($)</t>
        </is>
      </c>
    </row>
    <row r="3">
      <c r="A3" s="3" t="inlineStr">
        <is>
          <t>Restructuring Cost And Reserve [Line Items]</t>
        </is>
      </c>
    </row>
    <row r="4">
      <c r="A4" s="4" t="inlineStr">
        <is>
          <t>One-time severance-related charge</t>
        </is>
      </c>
      <c r="C4" s="5" t="n">
        <v>1500000</v>
      </c>
    </row>
    <row r="5">
      <c r="A5" s="4" t="inlineStr">
        <is>
          <t>Corporate restructuring, reduction of full-time workforce percentage</t>
        </is>
      </c>
      <c r="B5" s="4" t="inlineStr">
        <is>
          <t>60.00%</t>
        </is>
      </c>
    </row>
    <row r="6">
      <c r="A6" s="4" t="inlineStr">
        <is>
          <t>Corporate restructuring, reduction of full-time workforce employees | Employee</t>
        </is>
      </c>
      <c r="B6" s="6" t="n">
        <v>48</v>
      </c>
    </row>
    <row r="7">
      <c r="A7" s="4" t="inlineStr">
        <is>
          <t>One Time Employee Severance</t>
        </is>
      </c>
    </row>
    <row r="8">
      <c r="A8" s="3" t="inlineStr">
        <is>
          <t>Restructuring Cost And Reserve [Line Items]</t>
        </is>
      </c>
    </row>
    <row r="9">
      <c r="A9" s="4" t="inlineStr">
        <is>
          <t>Remaining liability</t>
        </is>
      </c>
      <c r="D9" s="5" t="n">
        <v>0</v>
      </c>
    </row>
    <row r="10">
      <c r="A10" s="4" t="inlineStr">
        <is>
          <t>General and Administrative</t>
        </is>
      </c>
    </row>
    <row r="11">
      <c r="A11" s="3" t="inlineStr">
        <is>
          <t>Restructuring Cost And Reserve [Line Items]</t>
        </is>
      </c>
    </row>
    <row r="12">
      <c r="A12" s="4" t="inlineStr">
        <is>
          <t>One-time severance-related charge</t>
        </is>
      </c>
      <c r="C12" s="6" t="n">
        <v>1000000</v>
      </c>
    </row>
    <row r="13">
      <c r="A13" s="4" t="inlineStr">
        <is>
          <t>Research and Development Expense</t>
        </is>
      </c>
    </row>
    <row r="14">
      <c r="A14" s="3" t="inlineStr">
        <is>
          <t>Restructuring Cost And Reserve [Line Items]</t>
        </is>
      </c>
    </row>
    <row r="15">
      <c r="A15" s="4" t="inlineStr">
        <is>
          <t>One-time severance-related charge</t>
        </is>
      </c>
      <c r="C15" s="5" t="n">
        <v>5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 Additional Information (Details) - USD ($)</t>
        </is>
      </c>
      <c r="B1" s="2" t="inlineStr">
        <is>
          <t>Jan. 25, 2021</t>
        </is>
      </c>
      <c r="C1" s="2" t="inlineStr">
        <is>
          <t>Mar. 01, 2021</t>
        </is>
      </c>
      <c r="D1" s="2" t="inlineStr">
        <is>
          <t>Dec. 31, 2020</t>
        </is>
      </c>
      <c r="E1" s="2" t="inlineStr">
        <is>
          <t>Dec. 31, 2020</t>
        </is>
      </c>
    </row>
    <row r="2">
      <c r="A2" s="4" t="inlineStr">
        <is>
          <t>At-the-Market Facility</t>
        </is>
      </c>
    </row>
    <row r="3">
      <c r="A3" s="3" t="inlineStr">
        <is>
          <t>Subsequent Event [Line Items]</t>
        </is>
      </c>
    </row>
    <row r="4">
      <c r="A4" s="4" t="inlineStr">
        <is>
          <t>Issuance of common stock, net of issuance costs, shares</t>
        </is>
      </c>
      <c r="D4" s="6" t="n">
        <v>1838957</v>
      </c>
    </row>
    <row r="5">
      <c r="A5" s="4" t="inlineStr">
        <is>
          <t>Proceeds from issuance of common stock gross</t>
        </is>
      </c>
      <c r="D5" s="5" t="n">
        <v>7200000</v>
      </c>
    </row>
    <row r="6">
      <c r="A6" s="4" t="inlineStr">
        <is>
          <t>At-the-Market Facility | Weighted Average</t>
        </is>
      </c>
    </row>
    <row r="7">
      <c r="A7" s="3" t="inlineStr">
        <is>
          <t>Subsequent Event [Line Items]</t>
        </is>
      </c>
    </row>
    <row r="8">
      <c r="A8" s="4" t="inlineStr">
        <is>
          <t>Issuance of common stock, price per share</t>
        </is>
      </c>
      <c r="D8" s="7" t="n">
        <v>3.9228</v>
      </c>
      <c r="E8" s="7" t="n">
        <v>3.9228</v>
      </c>
    </row>
    <row r="9">
      <c r="A9" s="4" t="inlineStr">
        <is>
          <t>Lincoln Park</t>
        </is>
      </c>
    </row>
    <row r="10">
      <c r="A10" s="3" t="inlineStr">
        <is>
          <t>Subsequent Event [Line Items]</t>
        </is>
      </c>
    </row>
    <row r="11">
      <c r="A11" s="4" t="inlineStr">
        <is>
          <t>Issuance of common stock, net of issuance costs, shares</t>
        </is>
      </c>
      <c r="E11" s="6" t="n">
        <v>900000</v>
      </c>
    </row>
    <row r="12">
      <c r="A12" s="4" t="inlineStr">
        <is>
          <t>Issuance of common stock, price per share</t>
        </is>
      </c>
      <c r="D12" s="9" t="n">
        <v>2.64</v>
      </c>
      <c r="E12" s="8" t="n">
        <v>2.64</v>
      </c>
    </row>
    <row r="13">
      <c r="A13" s="4" t="inlineStr">
        <is>
          <t>Proceeds from issuance of common stock gross</t>
        </is>
      </c>
      <c r="E13" s="5" t="n">
        <v>2400000</v>
      </c>
    </row>
    <row r="14">
      <c r="A14" s="4" t="inlineStr">
        <is>
          <t>Lincoln Park | Weighted Average</t>
        </is>
      </c>
    </row>
    <row r="15">
      <c r="A15" s="3" t="inlineStr">
        <is>
          <t>Subsequent Event [Line Items]</t>
        </is>
      </c>
    </row>
    <row r="16">
      <c r="A16" s="4" t="inlineStr">
        <is>
          <t>Issuance of common stock, price per share</t>
        </is>
      </c>
      <c r="D16" s="8" t="n">
        <v>2.64</v>
      </c>
      <c r="E16" s="8" t="n">
        <v>2.64</v>
      </c>
    </row>
    <row r="17">
      <c r="A17" s="4" t="inlineStr">
        <is>
          <t>Subsequent Event | At-the-Market Facility</t>
        </is>
      </c>
    </row>
    <row r="18">
      <c r="A18" s="3" t="inlineStr">
        <is>
          <t>Subsequent Event [Line Items]</t>
        </is>
      </c>
    </row>
    <row r="19">
      <c r="A19" s="4" t="inlineStr">
        <is>
          <t>Issuance of common stock, net of issuance costs, shares</t>
        </is>
      </c>
      <c r="C19" s="6" t="n">
        <v>877107</v>
      </c>
    </row>
    <row r="20">
      <c r="A20" s="4" t="inlineStr">
        <is>
          <t>Proceeds from issuance of common stock gross</t>
        </is>
      </c>
      <c r="C20" s="5" t="n">
        <v>2800000</v>
      </c>
    </row>
    <row r="21">
      <c r="A21" s="4" t="inlineStr">
        <is>
          <t>Subsequent Event | At-the-Market Facility | Weighted Average</t>
        </is>
      </c>
    </row>
    <row r="22">
      <c r="A22" s="3" t="inlineStr">
        <is>
          <t>Subsequent Event [Line Items]</t>
        </is>
      </c>
    </row>
    <row r="23">
      <c r="A23" s="4" t="inlineStr">
        <is>
          <t>Issuance of common stock, price per share</t>
        </is>
      </c>
      <c r="C23" s="8" t="n">
        <v>3.17</v>
      </c>
    </row>
    <row r="24">
      <c r="A24" s="4" t="inlineStr">
        <is>
          <t>Subsequent Event | Proposed Collaboration and License Agreement</t>
        </is>
      </c>
    </row>
    <row r="25">
      <c r="A25" s="3" t="inlineStr">
        <is>
          <t>Subsequent Event [Line Items]</t>
        </is>
      </c>
    </row>
    <row r="26">
      <c r="A26" s="4" t="inlineStr">
        <is>
          <t>Percentage of net profit split</t>
        </is>
      </c>
      <c r="B26" s="4" t="inlineStr">
        <is>
          <t>40.00%</t>
        </is>
      </c>
    </row>
    <row r="27">
      <c r="A27" s="4" t="inlineStr">
        <is>
          <t>Subsequent Event | Proposed Collaboration and License Agreement | Relief Therapeutics Holding AG</t>
        </is>
      </c>
    </row>
    <row r="28">
      <c r="A28" s="3" t="inlineStr">
        <is>
          <t>Subsequent Event [Line Items]</t>
        </is>
      </c>
    </row>
    <row r="29">
      <c r="A29" s="4" t="inlineStr">
        <is>
          <t>Proposed agreement closing date</t>
        </is>
      </c>
      <c r="B29" s="4" t="inlineStr">
        <is>
          <t>Jun. 30,
		2021</t>
        </is>
      </c>
    </row>
    <row r="30">
      <c r="A30" s="4" t="inlineStr">
        <is>
          <t>Upfront non-refundable payment received</t>
        </is>
      </c>
      <c r="B30" s="5" t="n">
        <v>1000000</v>
      </c>
    </row>
    <row r="31">
      <c r="A31" s="4" t="inlineStr">
        <is>
          <t>Potential cash receivable</t>
        </is>
      </c>
      <c r="B31" s="6" t="n">
        <v>14000000</v>
      </c>
    </row>
    <row r="32">
      <c r="A32" s="4" t="inlineStr">
        <is>
          <t>Potential offset to cash receivable</t>
        </is>
      </c>
      <c r="B32" s="6" t="n">
        <v>4000000</v>
      </c>
    </row>
    <row r="33">
      <c r="A33" s="4" t="inlineStr">
        <is>
          <t>Maximum potential payment receivable for development and commercial launch costs</t>
        </is>
      </c>
      <c r="B33" s="5" t="n">
        <v>20000000</v>
      </c>
    </row>
    <row r="34">
      <c r="A34" s="4" t="inlineStr">
        <is>
          <t>Percentage of net profit split</t>
        </is>
      </c>
      <c r="B34" s="4" t="inlineStr">
        <is>
          <t>60.00%</t>
        </is>
      </c>
    </row>
    <row r="35">
      <c r="A35" s="4" t="inlineStr">
        <is>
          <t>Percentage of royalty receivable on net sales</t>
        </is>
      </c>
      <c r="B35" s="4" t="inlineStr">
        <is>
          <t>15.00%</t>
        </is>
      </c>
    </row>
    <row r="36">
      <c r="A36" s="4" t="inlineStr">
        <is>
          <t>Potential milestone payment receivable</t>
        </is>
      </c>
      <c r="B36" s="5" t="n">
        <v>6000000</v>
      </c>
    </row>
    <row r="37">
      <c r="A37" s="4" t="inlineStr">
        <is>
          <t>Subsequent Event | Proposed Collaboration and License Agreement | Relief Therapeutics Holding AG | Secured Loan</t>
        </is>
      </c>
    </row>
    <row r="38">
      <c r="A38" s="3" t="inlineStr">
        <is>
          <t>Subsequent Event [Line Items]</t>
        </is>
      </c>
    </row>
    <row r="39">
      <c r="A39" s="4" t="inlineStr">
        <is>
          <t>Debt instrument, term</t>
        </is>
      </c>
      <c r="B39" s="4" t="inlineStr">
        <is>
          <t>12 months</t>
        </is>
      </c>
    </row>
    <row r="40">
      <c r="A40" s="4" t="inlineStr">
        <is>
          <t>Debt instrument, principal amount</t>
        </is>
      </c>
      <c r="B40" s="5" t="n">
        <v>4000000</v>
      </c>
    </row>
    <row r="41">
      <c r="A41" s="4" t="inlineStr">
        <is>
          <t>Debt instrument, interest rate</t>
        </is>
      </c>
      <c r="B41" s="4" t="inlineStr">
        <is>
          <t>6.00%</t>
        </is>
      </c>
    </row>
    <row r="42">
      <c r="A42" s="4" t="inlineStr">
        <is>
          <t>Subsequent Event | Lincoln Park</t>
        </is>
      </c>
    </row>
    <row r="43">
      <c r="A43" s="3" t="inlineStr">
        <is>
          <t>Subsequent Event [Line Items]</t>
        </is>
      </c>
    </row>
    <row r="44">
      <c r="A44" s="4" t="inlineStr">
        <is>
          <t>Issuance of common stock, net of issuance costs, shares</t>
        </is>
      </c>
      <c r="C44" s="6" t="n">
        <v>200000</v>
      </c>
    </row>
    <row r="45">
      <c r="A45" s="4" t="inlineStr">
        <is>
          <t>Issuance of common stock, price per share</t>
        </is>
      </c>
      <c r="C45" s="8" t="n">
        <v>2.47</v>
      </c>
    </row>
    <row r="46">
      <c r="A46" s="4" t="inlineStr">
        <is>
          <t>Proceeds from issuance of common stock gross</t>
        </is>
      </c>
      <c r="C46" s="5"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Changes in Stockholders' Equity - USD ($)</t>
        </is>
      </c>
      <c r="B1" s="2" t="inlineStr">
        <is>
          <t>Total</t>
        </is>
      </c>
      <c r="C1" s="2" t="inlineStr">
        <is>
          <t>Common Stock</t>
        </is>
      </c>
      <c r="D1" s="2" t="inlineStr">
        <is>
          <t>Additional Paid-in Capital</t>
        </is>
      </c>
      <c r="E1" s="2" t="inlineStr">
        <is>
          <t>Accumulated Deficit</t>
        </is>
      </c>
    </row>
    <row r="2">
      <c r="A2" s="4" t="inlineStr">
        <is>
          <t>Beginning balance at Dec. 31, 2018</t>
        </is>
      </c>
      <c r="B2" s="5" t="n">
        <v>45083158</v>
      </c>
      <c r="C2" s="5" t="n">
        <v>1009</v>
      </c>
      <c r="D2" s="5" t="n">
        <v>91914692</v>
      </c>
      <c r="E2" s="5" t="n">
        <v>-46832543</v>
      </c>
    </row>
    <row r="3">
      <c r="A3" s="4" t="inlineStr">
        <is>
          <t>Beginning balance, shares at Dec. 31, 2018</t>
        </is>
      </c>
      <c r="C3" s="6" t="n">
        <v>10087363</v>
      </c>
    </row>
    <row r="4">
      <c r="A4" s="4" t="inlineStr">
        <is>
          <t>Issuance of common stock in connection with stock option exercises</t>
        </is>
      </c>
      <c r="B4" s="6" t="n">
        <v>92272</v>
      </c>
      <c r="C4" s="5" t="n">
        <v>1</v>
      </c>
      <c r="D4" s="6" t="n">
        <v>92271</v>
      </c>
    </row>
    <row r="5">
      <c r="A5" s="4" t="inlineStr">
        <is>
          <t>Issuance of common stock in connection with stock option exercises, shares</t>
        </is>
      </c>
      <c r="C5" s="6" t="n">
        <v>7813</v>
      </c>
    </row>
    <row r="6">
      <c r="A6" s="4" t="inlineStr">
        <is>
          <t>Stock-based compensation</t>
        </is>
      </c>
      <c r="B6" s="6" t="n">
        <v>2612855</v>
      </c>
      <c r="D6" s="6" t="n">
        <v>2612855</v>
      </c>
    </row>
    <row r="7">
      <c r="A7" s="4" t="inlineStr">
        <is>
          <t>Net loss</t>
        </is>
      </c>
      <c r="B7" s="6" t="n">
        <v>-29417969</v>
      </c>
      <c r="E7" s="6" t="n">
        <v>-29417969</v>
      </c>
    </row>
    <row r="8">
      <c r="A8" s="4" t="inlineStr">
        <is>
          <t>Ending balance at Dec. 31, 2019</t>
        </is>
      </c>
      <c r="B8" s="5" t="n">
        <v>18370316</v>
      </c>
      <c r="C8" s="5" t="n">
        <v>1010</v>
      </c>
      <c r="D8" s="6" t="n">
        <v>94619818</v>
      </c>
      <c r="E8" s="6" t="n">
        <v>-76250512</v>
      </c>
    </row>
    <row r="9">
      <c r="A9" s="4" t="inlineStr">
        <is>
          <t>Ending balance, shares at Dec. 31, 2019</t>
        </is>
      </c>
      <c r="B9" s="6" t="n">
        <v>10095176</v>
      </c>
      <c r="C9" s="6" t="n">
        <v>10095176</v>
      </c>
    </row>
    <row r="10">
      <c r="A10" s="4" t="inlineStr">
        <is>
          <t>Issuance of common stock, net of issuance costs</t>
        </is>
      </c>
      <c r="B10" s="5" t="n">
        <v>10159766</v>
      </c>
      <c r="C10" s="5" t="n">
        <v>298</v>
      </c>
      <c r="D10" s="6" t="n">
        <v>10159468</v>
      </c>
    </row>
    <row r="11">
      <c r="A11" s="4" t="inlineStr">
        <is>
          <t>Issuance of common stock, net of issuance costs, shares</t>
        </is>
      </c>
      <c r="C11" s="6" t="n">
        <v>2983955</v>
      </c>
    </row>
    <row r="12">
      <c r="A12" s="4" t="inlineStr">
        <is>
          <t>Issuance of common stock for commitment fee</t>
        </is>
      </c>
      <c r="B12" s="6" t="n">
        <v>355555</v>
      </c>
      <c r="C12" s="5" t="n">
        <v>15</v>
      </c>
      <c r="D12" s="6" t="n">
        <v>355540</v>
      </c>
    </row>
    <row r="13">
      <c r="A13" s="4" t="inlineStr">
        <is>
          <t>Issuance of common stock for commitment fee, shares</t>
        </is>
      </c>
      <c r="C13" s="6" t="n">
        <v>148148</v>
      </c>
    </row>
    <row r="14">
      <c r="A14" s="4" t="inlineStr">
        <is>
          <t>Issuance of common stock in connection with restricted stock unit vesting</t>
        </is>
      </c>
      <c r="C14" s="5" t="n">
        <v>1</v>
      </c>
      <c r="D14" s="6" t="n">
        <v>-1</v>
      </c>
    </row>
    <row r="15">
      <c r="A15" s="4" t="inlineStr">
        <is>
          <t>Issuance of common stock in connection with restricted stock unit vesting, shares</t>
        </is>
      </c>
      <c r="C15" s="6" t="n">
        <v>5858</v>
      </c>
    </row>
    <row r="16">
      <c r="A16" s="4" t="inlineStr">
        <is>
          <t>Stock-based compensation</t>
        </is>
      </c>
      <c r="B16" s="6" t="n">
        <v>2224146</v>
      </c>
      <c r="D16" s="6" t="n">
        <v>2224146</v>
      </c>
    </row>
    <row r="17">
      <c r="A17" s="4" t="inlineStr">
        <is>
          <t>Net loss</t>
        </is>
      </c>
      <c r="B17" s="6" t="n">
        <v>-22885449</v>
      </c>
      <c r="E17" s="6" t="n">
        <v>-22885449</v>
      </c>
    </row>
    <row r="18">
      <c r="A18" s="4" t="inlineStr">
        <is>
          <t>Ending balance at Dec. 31, 2020</t>
        </is>
      </c>
      <c r="B18" s="5" t="n">
        <v>8224334</v>
      </c>
      <c r="C18" s="5" t="n">
        <v>1324</v>
      </c>
      <c r="D18" s="5" t="n">
        <v>107358971</v>
      </c>
      <c r="E18" s="5" t="n">
        <v>-99135961</v>
      </c>
    </row>
    <row r="19">
      <c r="A19" s="4" t="inlineStr">
        <is>
          <t>Ending balance, shares at Dec. 31, 2020</t>
        </is>
      </c>
      <c r="B19" s="6" t="n">
        <v>13233137</v>
      </c>
      <c r="C19" s="6" t="n">
        <v>13233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2885449</v>
      </c>
      <c r="C4" s="5" t="n">
        <v>-29417969</v>
      </c>
    </row>
    <row r="5">
      <c r="A5" s="3" t="inlineStr">
        <is>
          <t>Adjustments to reconcile net loss to net cash used in operating activities:</t>
        </is>
      </c>
    </row>
    <row r="6">
      <c r="A6" s="4" t="inlineStr">
        <is>
          <t>Stock-based compensation</t>
        </is>
      </c>
      <c r="B6" s="6" t="n">
        <v>2224146</v>
      </c>
      <c r="C6" s="6" t="n">
        <v>2612855</v>
      </c>
    </row>
    <row r="7">
      <c r="A7" s="4" t="inlineStr">
        <is>
          <t>Depreciation</t>
        </is>
      </c>
      <c r="B7" s="6" t="n">
        <v>70814</v>
      </c>
      <c r="C7" s="6" t="n">
        <v>58282</v>
      </c>
    </row>
    <row r="8">
      <c r="A8" s="4" t="inlineStr">
        <is>
          <t>Fair value of shares issued for commitment fee</t>
        </is>
      </c>
      <c r="B8" s="6" t="n">
        <v>355555</v>
      </c>
    </row>
    <row r="9">
      <c r="A9" s="4" t="inlineStr">
        <is>
          <t>Loss on disposal of property and equipment</t>
        </is>
      </c>
      <c r="B9" s="6" t="n">
        <v>3981</v>
      </c>
      <c r="C9" s="6" t="n">
        <v>57578</v>
      </c>
    </row>
    <row r="10">
      <c r="A10" s="4" t="inlineStr">
        <is>
          <t>Non-cash interest expense</t>
        </is>
      </c>
      <c r="B10" s="6" t="n">
        <v>3674</v>
      </c>
    </row>
    <row r="11">
      <c r="A11" s="4" t="inlineStr">
        <is>
          <t>Impairment of in-process research and development</t>
        </is>
      </c>
      <c r="B11" s="6" t="n">
        <v>118600</v>
      </c>
    </row>
    <row r="12">
      <c r="A12" s="3" t="inlineStr">
        <is>
          <t>Changes in operating assets and liabilities</t>
        </is>
      </c>
    </row>
    <row r="13">
      <c r="A13" s="4" t="inlineStr">
        <is>
          <t>Prepaid expenses and other current assets</t>
        </is>
      </c>
      <c r="B13" s="6" t="n">
        <v>127895</v>
      </c>
      <c r="C13" s="6" t="n">
        <v>267665</v>
      </c>
    </row>
    <row r="14">
      <c r="A14" s="4" t="inlineStr">
        <is>
          <t>Accounts payable</t>
        </is>
      </c>
      <c r="B14" s="6" t="n">
        <v>1111019</v>
      </c>
      <c r="C14" s="6" t="n">
        <v>-472739</v>
      </c>
    </row>
    <row r="15">
      <c r="A15" s="4" t="inlineStr">
        <is>
          <t>Accrued expenses and other current liabilities</t>
        </is>
      </c>
      <c r="B15" s="6" t="n">
        <v>1842350</v>
      </c>
      <c r="C15" s="6" t="n">
        <v>-2602001</v>
      </c>
    </row>
    <row r="16">
      <c r="A16" s="4" t="inlineStr">
        <is>
          <t>Other noncurrent assets</t>
        </is>
      </c>
      <c r="C16" s="6" t="n">
        <v>-10620</v>
      </c>
    </row>
    <row r="17">
      <c r="A17" s="4" t="inlineStr">
        <is>
          <t>Net cash used in operating activities</t>
        </is>
      </c>
      <c r="B17" s="6" t="n">
        <v>-17027415</v>
      </c>
      <c r="C17" s="6" t="n">
        <v>-29506949</v>
      </c>
    </row>
    <row r="18">
      <c r="A18" s="3" t="inlineStr">
        <is>
          <t>Cash flows from investing activities:</t>
        </is>
      </c>
    </row>
    <row r="19">
      <c r="A19" s="4" t="inlineStr">
        <is>
          <t>Purchase of property and equipment</t>
        </is>
      </c>
      <c r="B19" s="6" t="n">
        <v>-10902</v>
      </c>
      <c r="C19" s="6" t="n">
        <v>-178967</v>
      </c>
    </row>
    <row r="20">
      <c r="A20" s="4" t="inlineStr">
        <is>
          <t>Net cash used in investing activities</t>
        </is>
      </c>
      <c r="B20" s="6" t="n">
        <v>-10902</v>
      </c>
      <c r="C20" s="6" t="n">
        <v>-178967</v>
      </c>
    </row>
    <row r="21">
      <c r="A21" s="3" t="inlineStr">
        <is>
          <t>Cash flows from financing activities:</t>
        </is>
      </c>
    </row>
    <row r="22">
      <c r="A22" s="4" t="inlineStr">
        <is>
          <t>Proceeds from issuance of common stock, net of issuance costs</t>
        </is>
      </c>
      <c r="B22" s="6" t="n">
        <v>10159766</v>
      </c>
    </row>
    <row r="23">
      <c r="A23" s="4" t="inlineStr">
        <is>
          <t>Proceeds from Paycheck Protection Program loan</t>
        </is>
      </c>
      <c r="B23" s="6" t="n">
        <v>562479</v>
      </c>
    </row>
    <row r="24">
      <c r="A24" s="4" t="inlineStr">
        <is>
          <t>Proceeds from exercise of stock options</t>
        </is>
      </c>
      <c r="C24" s="6" t="n">
        <v>92272</v>
      </c>
    </row>
    <row r="25">
      <c r="A25" s="4" t="inlineStr">
        <is>
          <t>Net cash provided by financing activities</t>
        </is>
      </c>
      <c r="B25" s="6" t="n">
        <v>10722245</v>
      </c>
      <c r="C25" s="6" t="n">
        <v>92272</v>
      </c>
    </row>
    <row r="26">
      <c r="A26" s="4" t="inlineStr">
        <is>
          <t>Net decrease in cash and cash equivalents</t>
        </is>
      </c>
      <c r="B26" s="6" t="n">
        <v>-6316072</v>
      </c>
      <c r="C26" s="6" t="n">
        <v>-29593644</v>
      </c>
    </row>
    <row r="27">
      <c r="A27" s="4" t="inlineStr">
        <is>
          <t>Cash and cash equivalents, beginning of the year</t>
        </is>
      </c>
      <c r="B27" s="6" t="n">
        <v>12077640</v>
      </c>
      <c r="C27" s="6" t="n">
        <v>41671284</v>
      </c>
    </row>
    <row r="28">
      <c r="A28" s="4" t="inlineStr">
        <is>
          <t>Cash and cash equivalents, end of the year</t>
        </is>
      </c>
      <c r="B28" s="5" t="n">
        <v>5761568</v>
      </c>
      <c r="C28" s="5" t="n">
        <v>120776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Basis of Presentation</t>
        </is>
      </c>
      <c r="B4" s="4" t="inlineStr">
        <is>
          <t xml:space="preserve">1.
NATURE OF OPERATIONS AND BASIS OF PRESENTATION Business Acer Therapeutics Inc., a Delaware corporation (the “Company”), is a pharmaceutical company focused on the acquisition, development, and commercialization of therapies for serious rare and life-threatening diseases with significant unmet medical needs. The Company’s pipeline includes four programs: ACER-001 (sodium phenylbutyrate) for the treatment of various inborn errors of metabolism, including urea cycle disorders (“UCDs”) and Maple Syrup Urine Disease (“MSUD”); EDSIVO™ (celiprolol) for the treatment of vascular Ehlers-Danlos syndrome (“vEDS”) in patients with a confirmed type III collagen (COL3A1) mutation; ACER-801 (osanetant) for the treatment of induced Vasomotor Symptoms (“iVMS”); and ACER-2820 (emetine), a host-directed therapy against a variety of infectious diseases, including COVID-19. Since its inception, the Company has devoted substantially all of its efforts to business planning, research and development, recruiting management and technical staff, acquiring operating assets and raising capital. The Company has not generated any product revenue to date and may never generate any product revenue in the future. In June 2019, the Company received a Complete Response Letter from the Food and Drug Administration (“FDA”) regarding its new drug application (“NDA”) for EDSIVO TM TM In March 2020, the Company received a response to its Formal Dispute Resolution Request from the Office of New Drugs of the FDA stating that it had denied the Company’s appeal of the Complete Response Letter in relation to the NDA for EDSIVO TM TM Liquidity The Company had an accumulated deficit of $99.1 million and cash and cash equivalents of $5.8 million as of December 31, 2020. Net cash used in operating activities was $17.0 million and $29.5 million for the years ended December 31, 2020 and 2019, respectively. On November 9, 2018, the Company entered into a sales agreement with Roth Capital Partners, LLC, and on March 18, 2020, an amended and restated sales agreement was entered into with JonesTrading Institutional Services LLC and Roth Capital Partners, LLC. The agreement provides a facility for the offer and sale of shares of common stock from time to time having an aggregate offering price of up to $50 million depending upon market demand, in transactions deemed to be an at-the-market (“ATM”) offering See Note 11, “Subsequent Events,” regarding additional sales made subsequent to December 31, 2020. On April 30, 2020, the Company entered into a purchase agreement and registration rights agreement pursuant to which Lincoln Park Capital Fund, LLC (“Lincoln Park”) has committed to purchase up to $15.0 million of the Company’s common stock. Under the terms and subject to the conditions of the purchase agreement, the Company has the right, but not the obligation, to sell to Lincoln Park, and Lincoln Park is obligated to purchase up to $15.0 million of the Company’s common stock. Such sales of common stock by the Company will be subject to certain limitations, and may occur from time to time, at the Company’s sole discretion, over the 36-month period commencing on June 8, 2020. The number of shares the Company may sell to Lincoln Park on any single business day in a regular purchase is 50,000, but that amount may be increased up to 100,000 shares, depending upon the market price of the Company’s common stock at the time of sale and subject to a maximum limit of $1.0 million per regular purchase. The purchase price per share for each such regular purchase will be based on prevailing market prices of the Company’s common stock immediately preceding the time of sale as computed under the purchase agreement. In addition to regular purchases, the Company may also direct Lincoln Park to purchase other amounts as accelerated purchases or as additional accelerated purchases if the closing sale price of the common stock exceeds certain threshold prices as set forth in the purchase agreement. The Company issued 148,148 shares of common stock to Lincoln Park as a commitment fee in connection with entering into the purchase agreement. The $0.4 million fair value of the commitment fee shares was recorded to General and administrative expense along with other costs incurred in connection with entering into the purchase agreement. As of December 31, 2020, the Company had sold 900,000 shares of common stock under its purchase agreement with Lincoln Park at a weighted average price of $2.64 per share, resulting in gross proceeds of $2.4 million. Proceeds, net of $0.2 million of offering costs, were $2.2 million. On July 24, 2020, the Company entered into a securities purchase agreement for the sale and issuance of an aggregate of 244,998 shares of the Company’s common stock, for an aggregate purchase price of $0.9 million, in a private placement transaction (“Private Placement”) with certain directors, officers, and employees at a price per share of $3.50. The shares of common stock issued in the Private Placement constitute “restricted securities” under the federal securities laws and are subject to a minimum six-month holding period. On January 25, 2021, the Company and Relief Therapeutics Holding AG (“Relief”) entered into an option agreement pursuant to which the Company granted Relief an exclusive option to pursue a potential collaboration and license agreement with the Company for development, regulatory approval, and commercialization for ACER-001 for the treatment of UCDs and MSUD. The option agreement provides for a period of time up to June 30, 2021 for the parties to perform additional due diligence and to work toward negotiation and execution of a definitive agreement with respect to the potential collaboration for ACER-001. In consideration for the grant of the exclusivity option, (i) the Company received from Relief an upfront non-refundable payment of $1.0 million, (ii) Relief provided to the Company a 12-month secured loan in the principal amount of $4.0 million, as evidenced by a promissory note the Company issued to Relief, and (iii) the Company granted Relief a security interest in all of its assets to secure performance of the promissory note, as evidenced by a security agreement. The note is repayable in one lump sum within 12 months from issuance and bears interest at a rate equal to 6% per annum. At Relief’s option, the outstanding balance of the $4.0 million loan can be used to offset the $14.0 million payment that may otherwise be payable to the Company from Relief if a definitive agreement is executed. See Note 11, “Subsequent Events,” regarding the option agreement and $4.0 million 12-month secured loan arrangement with Relief. The Company’s existing cash and cash equivalents available at December 31, 2020, combined with the funds raised subsequent to December 31, 2020, are expected to fund operations into the third quarter of 2021. Management expects to continue to finance operations through the issuance of additional equity or debt securities, non-dilutive funding, and/or through strategic collaborations. Any transactions which occur may contain covenants that restrict the ability of management to operate the business and any securities issued may have rights, preferences, or privileges senior to the Company’s common stock and may dilute the ownership of current stockholders of the Company. Going Concern The accompanying financial statements have been prepared in conformity with accounting principles generally accepted in the U.S. (“GAAP”), which contemplate continuation of the Company as a going concern. The Company has not established a source of revenues and, as such, has been dependent on funding operations through the sale of equity securities. Since inception, the Company has experienced significant losses and incurred negative cash flows from operations. The Company has an accumulated deficit of $99.1 million as of December 31, 2020 and expects to incur further losses over the foreseeable future as it develops its business. The Company has spent, and expects to continue to spend, a substantial amount of funds in connection with implementing its business strategy, including its planned product development efforts and potential precommercial activities. As of December 31, 2020, the Company had cash and cash equivalents of $5.8 million and current liabilities of $6.1 million. The Company’s cash and cash equivalents available at December 31, 2020, combined with the funds raised subsequent to December 31, 2020, are expected to fund operations into the third quarter of 2021. The Company will need to raise additional capital to fund continued operations in 2021. T he Company may not be successful in its efforts to raise additional funds or achieve profitable operations. The Company continues to explore potential opportunities and alternatives to obtain the additional resources that will be necessary to support its ongoing operations through and beyond the next 12 months, including raising additional capital through either private or public equity or debt financing or non-dilutive funding, as well as using its ATM facility and/or its $15.0 million equity line facility entered into on April 30, 2020 with Lincoln Park, which is subject to certain limitations and conditions. If the Company is unable to obtain additional funding to support its current or proposed activities and operations, it may not be able to continue its operations as proposed, which may require it to suspend or terminate any ongoing development activities, modify its business plan, curtail various aspects of its operations, cease operations, or seek relief under applicable bankruptcy laws. In such event, the Company’s stockholders may lose a substantial portion or even all of their investment. These factors individually and collectively raise substantial doubt about the Company’s ability to continue as a going concern for twelve months from the date these financial statements are available, or March 1, 2021. The accompanying financial statements do not include any adjustments or classifications that may result from the possible inability of the Company to continue as a going concern. Basis of Presentation Any reference in these notes to applicable guidance is meant to refer to the authoritative accounting principles generally accepted in the United States (“U.S.”), as found in the Accounting Standards Codification (“ASC”) and Accounting Standards Update (“ASU”) of the Financial Accounting Standards Board (“FASB”).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nificant Accounting Polices</t>
        </is>
      </c>
      <c r="B1" s="2" t="inlineStr">
        <is>
          <t>12 Months Ended</t>
        </is>
      </c>
    </row>
    <row r="2">
      <c r="B2" s="2" t="inlineStr">
        <is>
          <t>Dec. 31, 2020</t>
        </is>
      </c>
    </row>
    <row r="3">
      <c r="A3" s="3" t="inlineStr">
        <is>
          <t>Accounting Policies [Abstract]</t>
        </is>
      </c>
    </row>
    <row r="4">
      <c r="A4" s="4" t="inlineStr">
        <is>
          <t>Significant Accounting Polices</t>
        </is>
      </c>
      <c r="B4" s="4" t="inlineStr">
        <is>
          <t>2.
SIGNIFICANT ACCOUNTING POLICIES The preparation of these financial statements and related disclosures is in conformity with GAAP. A summary of the significant accounting policies followed by the Company in the preparation of the accompanying financial statements follows: Use of Estimates The Company’s accounting principles require management to make estimates and assumptions that affect the reported amounts of assets and liabilities and the disclosure of assets and liabilities at the date of the financial statements and reported amounts of expenses during the reporting period. Estimates having relatively higher significance include stock-based compensation, contract manufacturing accruals, and income taxes. Actual results could differ from those estimates and changes in estimates may occur. Cash and Cash Equivalents The Company considers all highly liquid investments with maturities of three months or less at the date of purchase to be cash equivalents. The Company follows the provisions of ASC Topic 820, Fair Value Measurement, which establishes a fair value hierarchy that prioritizes the inputs to valuation techniques used to measure fair value. The Company considers its investments in money market funds of $5.3 million and $11.6 million as of December 31, 2020 and 2019, respectively, included in cash and cash equivalents, to be Level 1, which are based on unadjusted quoted prices in active markets for identical assets or liabilities accessible to the reporting entity at the measurement date. The estimated fair value of the Company’s financial instruments, which include cash and cash equivalents, accounts payable, and loans payable recorded in Other current liabilities and Other non-current liabilities approximates their carrying value, based upon their short-term maturities or prevailing interest rates. Research and Development Expenses Research and development costs are expensed as incurred and include compensation and related benefits, license fees, and third-party contracted research and manufacturing consultants. The Company will sometimes make nonrefundable advance payments for goods and services that will be used in future research and development activities. These payments are capitalized and recorded as an expense in the period that the goods are received or that the services are performed. Clinical Trial and Preclinical Study Expenses The Company makes estimates of prepaid and/or accrued expenses as of each balance sheet date in its financial statements based on certain facts and circumstances at that time. The Company’s accrued expenses for preclinical studies and clinical trials are based on estimates of costs incurred for services provided by contract research organizations (“CRO”), manufacturing organizations, and for other trial- and study-related activitie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 the level of effort or expense allocated to each period. Adjustments to research and development expenses may be necessary in future periods as the Company’s estimates change. As these activities are generally material to the financial statements, subsequent changes in estimates may result in a material change in the Company’s accruals. Stock-Based Compensation The Company records stock-based payments at fair value. The measurement date for compensation expense related to awards is generally the date of the grant. The fair value of awards is recognized as an expense in the statement of operations over the requisite service period, which is generally the vesting period. The fair value of options is calculated using the Black-Scholes option pricing model. This option valuation model requires the use of assumptions including, among others, the volatility of stock price, the expected term of the option, and the risk-free interest rate. The following assumptions were used to estimate the fair value of stock options granted using the Black-Scholes option pricing model:
2020
2019
Risk-free interest rate
0.36% - 1.61%
1.68% - 2.57%
Expected life (years)
6.25
6.25
Expected Volatility
60%
60%
Dividend rate
0%
0%
Due to its limited operating history and a limited trading history of its common stock in relation to the life of its standard option grants, the Company estimates the volatility of its stock in consideration of a number of factors including the volatility of comparable public companies. The expected term of a stock option granted to employees and directors (including non-employee directors) is based on the average of the contractual term (generally 10 years) and the vesting period. For other non-employee options, the expected term is the contractual term. The assumed dividend yield is based upon the Company’s expectation of not paying dividends in the foreseeable future. The Company recognizes forfeitures related to employee stock-based awards as they occur. The risk-free rate for periods within the expected life of the option is based upon the U.S. Treasury yield curve in effect at the time of grant. Option awards are granted at an exercise price equal to the closing market price of the Company’s common stock on the Nasdaq Capital Market on the date of grant. In-process Research and Development In-process research and development (“IPRD”) represents the value of the three G-protein-coupled receptors (“GPCR”) targets (the “Targets”) from the GPCR Target pools of Anchor to which the Company obtained the rights in its March 20, 2015 acquisition of Anchor. IPRD was recorded at fair value and is an indefinite-lived intangible asset. The Company reviews IPRD at least annually to determine if any adverse conditions exist or a change in circumstances has occurred that would indicate impairment or a change in the remaining useful life of the asset. As part of our annual impairment analysis as of December 31, 2020, the Company evaluated the potential future cash flows of the IPRD asset, and it was determined that the fair value was at or near zero due to the limited time remaining for the asset to be developed before the expiration of its intellectual property exclusivity. As a result, the Company determined that IPRD was impaired as of December 31, 2020 and wrote off the value of the IPRD accordingly. The Company recorded the impairment charge of $0.1 million in research and development expense during the period. Goodwill Goodwill represents the excess of the purchase price (consideration paid plus net liabilities assumed) of an acquired business over the fair value of the underlying net tangible and intangible assets. The Company evaluates the recoverability of goodwill according to ASU No. 2017-04, Intangibles – Goodwill and Other (Topic 350), which it adopted in the fourth quarter of 2018, Foreign Currency Transaction Gain/(Loss) Gains and losses arising from transactions and revaluation of balances denominated in currencies other than U.S. dollars are recorded in foreign currency transaction gain/(loss) on the statements of operations. Income Taxes The Company is primarily subject to U.S. federal and Massachusetts state income taxes. The Company’s tax returns for years 2015 through present are open to tax examinations by U.S. federal and state tax authorities; however, carryforward attributes that were generated prior to January 1, 2015 remain subject to adjustment upon examination if they either have been utilized or will be utilized in a future period.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h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in the financial statements as of December 31, 2020 and 2019. The Company’s policy is to recognize interest and penalties related to income tax, if any, in income tax expense. As of December 31, 2020 and 2019, the Company had no accruals for interest or penalties related to income tax matters. The Coronavirus Aid, Relief and Economic Security Act (the “CARES Act”) was enacted in the U.S. on March 27, 2020.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is required to recognize the effects of tax law changes in the period of enactment. The enactment of the CARES Act did not result in material adjustments for the income tax provision for the year ended December 31, 2020 or to the Company’s assessment of the realizability of deferred tax assets as the carry back of net operating losses was used as a source of income. There were no other effects to the Company’s tax provision as a result of the CARES Act as of December 31, 2020. 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stock-based awards, were not included in the calculation of the diluted net loss per share because to do so would be anti-dilutive.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a pharmaceutical company focused on the acquisition, development, and commercialization of therapies for serious rare and life-threatening diseases with significant unmet medical needs. Recently Issued Accounting Pronouncements In August 2020, the FASB issued ASU No. 2020-06, Debt – Debt with Conversion and Other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3 .
PROPERTY AND EQUIPMENT Property and equipment consisted of the following at December 31, 2020 and 2019:
December 31, 2020
December 31, 2019
Computer hardware and software
$
58,903
$
60,749
Leasehold improvements
60,535
60,535
Furniture and fixtures
145,487
145,487
Subtotal property and equipment, gross
264,925
266,771
Less accumulated depreciation
(134,844
)
(72,797
)
Property and equipment, net
$
130,081
$
193,974
Property and equipment are stated on the basis of historical cost less accumulated depreciation. Depreciation is provided using the straight-line method over the estimated useful lives of the assets. Major renewals and improvements are capitalized, while minor replacements, maintenance and repairs are charged to current operations. Impairment losses are recorded on long-lived assets used in operations when indicators of impairment are present and the undiscounted cash flows estimated to be generated by those assets are less than the assets’ carrying amount. Computer hardware and software are depreciated over an estimated useful life of 3 years, leasehold improvements are depreciated over the shorter of the estimated useful life of the asset or the duration of the current lease arrangement, and furniture and fixtures are depreciated over an estimated useful life of 7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45:52Z</dcterms:created>
  <dcterms:modified xmlns:dcterms="http://purl.org/dc/terms/" xmlns:xsi="http://www.w3.org/2001/XMLSchema-instance" xsi:type="dcterms:W3CDTF">2021-03-01T16:45:52Z</dcterms:modified>
</cp:coreProperties>
</file>